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ash" sheetId="5" r:id="rId5"/>
    <s:sheet name="Nature of Business" sheetId="6" r:id="rId6"/>
    <s:sheet name="Loans Receivable" sheetId="7" r:id="rId7"/>
    <s:sheet name="Marketable Equity Securities Av" sheetId="8" r:id="rId8"/>
    <s:sheet name="Properties and Equipment" sheetId="9" r:id="rId9"/>
    <s:sheet name="Other Assets" sheetId="10" r:id="rId10"/>
    <s:sheet name="Discontinued Operations" sheetId="11" r:id="rId11"/>
    <s:sheet name="Accounts Payable and Accrued Ex" sheetId="12" r:id="rId12"/>
    <s:sheet name="Due to Officer" sheetId="13" r:id="rId13"/>
    <s:sheet name="Loans and Promissory Notes" sheetId="14" r:id="rId14"/>
    <s:sheet name="Litigation" sheetId="15" r:id="rId15"/>
    <s:sheet name="Payroll Liabilities" sheetId="16" r:id="rId16"/>
    <s:sheet name="Basic and Diluted Net Profit (L" sheetId="17" r:id="rId17"/>
    <s:sheet name="Stockholder's Equity" sheetId="18" r:id="rId18"/>
    <s:sheet name="Stock-based Compensation Plan" sheetId="19" r:id="rId19"/>
    <s:sheet name="Other Expense" sheetId="20" r:id="rId20"/>
    <s:sheet name="Related Party Transactions" sheetId="21" r:id="rId21"/>
    <s:sheet name="Contracts and Commitments" sheetId="22" r:id="rId22"/>
    <s:sheet name="Going Concern Uncertainty" sheetId="23" r:id="rId23"/>
    <s:sheet name="Subsequent Event" sheetId="24" r:id="rId24"/>
    <s:sheet name="Nature of Business (Policies)" sheetId="25" r:id="rId25"/>
    <s:sheet name="Loans Receivable (Tables)" sheetId="26" r:id="rId26"/>
    <s:sheet name="Marketable Equity Securities 27" sheetId="27" r:id="rId27"/>
    <s:sheet name="Other Assets (Tables)" sheetId="28" r:id="rId28"/>
    <s:sheet name="Accounts Payable and Accrued 29" sheetId="29" r:id="rId29"/>
    <s:sheet name="Due to Officer (Tables)" sheetId="30" r:id="rId30"/>
    <s:sheet name="Loans and Promissory Notes (Tab" sheetId="31" r:id="rId31"/>
    <s:sheet name="Other Expense (Tables)" sheetId="32" r:id="rId32"/>
    <s:sheet name="Nature of Business (Details Nar" sheetId="33" r:id="rId33"/>
    <s:sheet name="Loans Receivable - Schedule of " sheetId="34" r:id="rId34"/>
    <s:sheet name="Marketable Equity Securities 35" sheetId="35" r:id="rId35"/>
    <s:sheet name="Marketable Equity Securities 36" sheetId="36" r:id="rId36"/>
    <s:sheet name="Marketable Equity Securities 37" sheetId="37" r:id="rId37"/>
    <s:sheet name="Properties and Equipment (Detai" sheetId="38" r:id="rId38"/>
    <s:sheet name="Other Assets (Details Narrative" sheetId="39" r:id="rId39"/>
    <s:sheet name="Other Assets - Schedule of Othe" sheetId="40" r:id="rId40"/>
    <s:sheet name="Discontinued Operations (Detail" sheetId="41" r:id="rId41"/>
    <s:sheet name="Accounts Payable and Accrued 42" sheetId="42" r:id="rId42"/>
    <s:sheet name="Due to Officer (Details Narrati" sheetId="43" r:id="rId43"/>
    <s:sheet name="Due to Officer - Components of " sheetId="44" r:id="rId44"/>
    <s:sheet name="Loans and Promissory Notes (Det" sheetId="45" r:id="rId45"/>
    <s:sheet name="Loans and Promissory Notes - Sc" sheetId="46" r:id="rId46"/>
    <s:sheet name="Litigation (Details Narrative)" sheetId="47" r:id="rId47"/>
    <s:sheet name="Payroll Liabilities (Details Na" sheetId="48" r:id="rId48"/>
    <s:sheet name="Stockholder's Equity (Details N" sheetId="49" r:id="rId49"/>
    <s:sheet name="Stock-based Compensation Plan (" sheetId="50" r:id="rId50"/>
    <s:sheet name="Other Expense - Schedule of Oth" sheetId="51" r:id="rId51"/>
    <s:sheet name="Related Party Transactions (Det" sheetId="52" r:id="rId52"/>
    <s:sheet name="Contracts and Commitments (Deta" sheetId="53" r:id="rId53"/>
    <s:sheet name="Going Concern Uncertainty (Deta" sheetId="54" r:id="rId54"/>
    <s:sheet name="Subsequent Event (Details Narra" sheetId="55" r:id="rId55"/>
  </s:sheets>
  <s:definedNames/>
  <s:calcPr calcId="124519" calcMode="auto" fullCalcOnLoad="1"/>
</s:workbook>
</file>

<file path=xl/sharedStrings.xml><?xml version="1.0" encoding="utf-8"?>
<sst xmlns="http://schemas.openxmlformats.org/spreadsheetml/2006/main" uniqueCount="444">
  <si>
    <t>Document and Entity Information - shares</t>
  </si>
  <si>
    <t>3 Months Ended</t>
  </si>
  <si>
    <t>Sep. 30, 2015</t>
  </si>
  <si>
    <t>Nov. 18, 2015</t>
  </si>
  <si>
    <t>Document And Entity Information</t>
  </si>
  <si>
    <t>Entity Registrant Name</t>
  </si>
  <si>
    <t>PHI GROUP INC</t>
  </si>
  <si>
    <t>Entity Central Index Key</t>
  </si>
  <si>
    <t>Document Type</t>
  </si>
  <si>
    <t>10-Q</t>
  </si>
  <si>
    <t>Document Period End Date</t>
  </si>
  <si>
    <t>Sep. 30,
		2015</t>
  </si>
  <si>
    <t>Amendment Flag</t>
  </si>
  <si>
    <t>false</t>
  </si>
  <si>
    <t>Current Fiscal Year End Date</t>
  </si>
  <si>
    <t>--06-30</t>
  </si>
  <si>
    <t>Entity Filer Category</t>
  </si>
  <si>
    <t>Smaller Reporting Company</t>
  </si>
  <si>
    <t>Entity Common Stock, Shares Outstanding</t>
  </si>
  <si>
    <t>Trading Symbol</t>
  </si>
  <si>
    <t>PHIL</t>
  </si>
  <si>
    <t>Document Fiscal Period Focus</t>
  </si>
  <si>
    <t>Q1</t>
  </si>
  <si>
    <t>Document Fiscal Year Focus</t>
  </si>
  <si>
    <t>Consolidated Balance Sheets - USD ($)</t>
  </si>
  <si>
    <t>Jun. 30, 2015</t>
  </si>
  <si>
    <t>Current assets:</t>
  </si>
  <si>
    <t>Cash and cash equivalents</t>
  </si>
  <si>
    <t>Marketable securities</t>
  </si>
  <si>
    <t>Loans receivable</t>
  </si>
  <si>
    <t>Total current assets</t>
  </si>
  <si>
    <t>Fixed assets</t>
  </si>
  <si>
    <t>Land</t>
  </si>
  <si>
    <t xml:space="preserve"> </t>
  </si>
  <si>
    <t>Total fixed assets</t>
  </si>
  <si>
    <t>Other assets:</t>
  </si>
  <si>
    <t>Other assets</t>
  </si>
  <si>
    <t>Total other assets</t>
  </si>
  <si>
    <t>Total Assets</t>
  </si>
  <si>
    <t>Current liabilities:</t>
  </si>
  <si>
    <t>Accounts payable</t>
  </si>
  <si>
    <t>Accrued expenses</t>
  </si>
  <si>
    <t>Short-term notes payable</t>
  </si>
  <si>
    <t>Due to officers</t>
  </si>
  <si>
    <t>Due to preferred stockholders</t>
  </si>
  <si>
    <t>Advances from customers</t>
  </si>
  <si>
    <t>Client deposits</t>
  </si>
  <si>
    <t>Liabilities from discontinued operations</t>
  </si>
  <si>
    <t>Total current liabilities</t>
  </si>
  <si>
    <t>Stockholders' deficit:</t>
  </si>
  <si>
    <t>Preferred stock, $.001 par value, 100,000,000 shares authorized; none issued and outstanding</t>
  </si>
  <si>
    <t>Common stock, $.001 par value; 300,000,000 shares authorized; 9,559,165 issued and 3,885,838 outstanding on 09/30/2015, and 9,584,675 issued and 3,911,348 outstanding on 6/30/2015, respectively, adjusted for 1 for 1,500 reverse split effective March 15, 2012.</t>
  </si>
  <si>
    <t>Treasury stock, $.001 par value, 26,789 and 3,289 shares as of 09/30/2015 and 6/30/2015.</t>
  </si>
  <si>
    <t>Paid-in capital</t>
  </si>
  <si>
    <t>Acc. other comprehensive gain (loss)</t>
  </si>
  <si>
    <t>Accumulated deficit</t>
  </si>
  <si>
    <t>Total stockholders' deficit</t>
  </si>
  <si>
    <t>Total liabilities and stockholders' deficit</t>
  </si>
  <si>
    <t>Consolidated Balance Sheets (Parenthetical) - $ / shares</t>
  </si>
  <si>
    <t>Mar. 15, 2012</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adjusted for Reverse Split</t>
  </si>
  <si>
    <t>1 for 1,500</t>
  </si>
  <si>
    <t>Common stock adjusted for Reverse Split for one Share</t>
  </si>
  <si>
    <t>Treasury stock, par value</t>
  </si>
  <si>
    <t>Treasury stock, shares common stock</t>
  </si>
  <si>
    <t>Consolidated Statement of Operations (Unaudited) - USD ($)</t>
  </si>
  <si>
    <t>Sep. 30, 2014</t>
  </si>
  <si>
    <t>Net revenues</t>
  </si>
  <si>
    <t>Revenues</t>
  </si>
  <si>
    <t>Operating expenses:</t>
  </si>
  <si>
    <t>Salaries and wages</t>
  </si>
  <si>
    <t>Professional services, including non-cash compensation</t>
  </si>
  <si>
    <t>General and administrative</t>
  </si>
  <si>
    <t>Total operating expenses</t>
  </si>
  <si>
    <t>Loss from operations</t>
  </si>
  <si>
    <t>Other income and (expenses)</t>
  </si>
  <si>
    <t>Gains on settlement of debts</t>
  </si>
  <si>
    <t>Other income</t>
  </si>
  <si>
    <t>Interest expense</t>
  </si>
  <si>
    <t>Gain (Loss) on sale of market securities</t>
  </si>
  <si>
    <t>Other expense</t>
  </si>
  <si>
    <t>Net other income (expenses)</t>
  </si>
  <si>
    <t>Net profit (loss)</t>
  </si>
  <si>
    <t>Other comprehensive Income</t>
  </si>
  <si>
    <t>Accumulative other comprehensive gain (loss)</t>
  </si>
  <si>
    <t>Comprehensive income (loss)</t>
  </si>
  <si>
    <t>Net income (loss) per share:</t>
  </si>
  <si>
    <t>Basic</t>
  </si>
  <si>
    <t>Diluted</t>
  </si>
  <si>
    <t>Weighted average number of shares outstanding:</t>
  </si>
  <si>
    <t>Consolidated Statements of Cash Flows (Unaudited) - USD ($)</t>
  </si>
  <si>
    <t>Cash flows from operating activities:</t>
  </si>
  <si>
    <t>Net income (loss) from operations</t>
  </si>
  <si>
    <t>Adjustments to reconcile net income to net cash provided by (used in) operations</t>
  </si>
  <si>
    <t>(Increase) decrease in other assets and prepaid expenses</t>
  </si>
  <si>
    <t>Increase (decrease) in accounts payable and accrued expenses</t>
  </si>
  <si>
    <t>Net cash provided by (used in) operating activities</t>
  </si>
  <si>
    <t>Cash flows from investing activities:</t>
  </si>
  <si>
    <t>Land purchase and deposits for acquisitions</t>
  </si>
  <si>
    <t>Net cash provided by (used in) investing activities</t>
  </si>
  <si>
    <t>Cash flows from financing activities:</t>
  </si>
  <si>
    <t>Conversion of debts into common stock</t>
  </si>
  <si>
    <t>Payments on notes payable</t>
  </si>
  <si>
    <t>Net borrowings from officer</t>
  </si>
  <si>
    <t>Repurchase of Company's common stock</t>
  </si>
  <si>
    <t>Accumulated other comprehensive loss</t>
  </si>
  <si>
    <t>RE- Accumulated deficit</t>
  </si>
  <si>
    <t>Net cash provided by (used in) financing activities</t>
  </si>
  <si>
    <t>Net increase (decrease) in cash and cash equivalents</t>
  </si>
  <si>
    <t>Cash and cash equivalents, beginning of period</t>
  </si>
  <si>
    <t>Cash and cash equivalents, end of period</t>
  </si>
  <si>
    <t>Nature of Business</t>
  </si>
  <si>
    <t>Organization, Consolidation and Presentation of Financial Statements [Abstract]</t>
  </si>
  <si>
    <t>NOTE 1 NATURE
OF BUSINESS Established in June 1982, PHI Group,
Inc. (the Company or PHI) is a Nevada corporation primarily engaged in energy and natural resources
( www.phiglobal.com www.phicapitalholdings.com The Company, originally incorporated
under the name of JR Consulting, Inc., was initially engaged in mergers and acquisitions and had an operating subsidiary, Diva
Entertainment, Inc., which operated two modeling agencies, one in New York and one in California. Following the business combination
with Providential Securities, Inc., a California-based brokerage firm, in late 1999 the Company changed its name to Providential
Securities, Inc. (Nevada) in January 2000.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was
engaged in mergers and acquisitions advisory and consulting services, real estate and hospitality development, mining, oil and
gas, telecommunications, technology, healthcare, private equity, and investment in special situations. Beginning October 2011,
the Company discontinued the operations of Providential Vietnam Ltd., Philand Ranch Limited (together with its subsidiaries Philand
Ranch - Singapore, Philand Corporation and Philand Vietnam Ltd.), PHI Gold Corporation (formerly PHI Mining Corporation), and PHI
Energy Corporation, and has been mainly focusing on energy business and natural resources, including investing in and/or developing
energy assets, independent power plant projects, renewable energy, industrial minerals, and international trade. In addition, PHI
Capital Holdings, Inc., the Companys wholly owned subsidiary, continues to provide corporate and project finance services,
including merger and acquisition (M&amp;A) advisory and consulting services and arranging capital for companies in a variety of
industries. No assurances can be made that the Company will be successful in achieving its plan. PRINCIPLES OF CONSOLIDATION The consolidated financial statements
include the accounts of PHI Group, Inc., its wholly-owned subsidiary PHI Capital Holdings, and the discontinued operations Providential
Securities, Inc., PHI Gold Corporation (formerly PHI Mining Group), Providential Vietnam Ltd., and Philand Ranch Limited, collectively
referred to as the Company. All significant inter-company transactions have been eliminated in consolidation.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5. In the opinion of management, all adjustments consisting of normal reoccurring accruals have been made
to the financial statements. The results of operation for the three months ended September 30, 2015 are not necessarily indicative
of the results to be expected for the fiscal year ending June 30,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quoted on either the Pink Sheets or the OTC Bulletin Board.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September 30, 2015, the marketable securities have been recorded at $181,454 based upon the fair
value of the marketable securities. (Note 3)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and accounts payable. As of the balance sheet dates, the estimated
fair values of the financial instruments were not materially different from their carrying values as presented on the balance sheet.
This is primarily attributed to the short maturities of these instruments. 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 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3-11Income Taxes (Topic 740): Presentation of an Unrecognized Tax Benefit When a Net Operating Loss Carryforward, a Similar Tax Loss, or a Tax Credit Carryforward Exists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July 2013 The deferral in this amendment is effective upon issuance for financial statements that have not been issued.
Update No. 2013-07 Presentation of Financial Statements (Topic 205): Liquidation Basis of Accounting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Loans Receivable</t>
  </si>
  <si>
    <t>Receivables [Abstract]</t>
  </si>
  <si>
    <t xml:space="preserve">NOTE 2 Loans receivable consist of the following
at September 30, 2015 and June 30, 2015:
September 30, 2015 June 30, 2015
Loan to Catalyst Group 5,140 5,140
Loan to Provimex, Inc. 2,000 2,000
Loan to Catthai Corp. 2,700 2,700
Loan to Myson Group, Inc. 2,282 -
TOTAL $ 12,123 $ 9,841 </t>
  </si>
  <si>
    <t>Marketable Equity Securities Available for Sale</t>
  </si>
  <si>
    <t>Investments, Debt and Equity Securities [Abstract]</t>
  </si>
  <si>
    <t>NOTE 3 MARKETABLE
EQUITY SECURITIES AVAILABLE FOR SALE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nationally quoted on the National Association
of Securities Dealers OTC Bulletin Board (OTCBB) or the Pink Sheets. As such, each investment is accounted for in
accordance with the provisions of SFAS No. 115. Marketable securities classified as
available for sale as of September 30, 2015 consisted of 6,000 shares of Micron Technology, Inc., a public company traded on the
NASDAQ Stock Market (Trading symbol: MU), 32,900,106 shares of Myson Group, Inc. (formerly Vanguard Mining Corporation), a public
company traded on the OTC Markets (Trading symbol: MYSN), and 14,200,000 shares of Agent155 Media Corporation,). The fair value
of the shares recorded as of September 30, 2015 was $181,454.
Securities Available for Sale Level 1 Level 2 Level 3 Total
30-Sep-15 $ 89,880 $ 59,907 $ 31,667 $ 181,454
30-Jun-15 $ 16,828 $ 301,562 $ 32,166 $ 350,556
Changes in
Unrealized
Gain (Loss)
Balance Realized Unrealized Net Balance For Investments
06/30/15 Gain or Gain or Purchases 9/30/15 Still held at
Assets (Net) (Loss) (Loss) (Sales) (Net) 09/30/15
Marketable Securities $ 350,556 $ 156,311 $ 31,960 $ 91,462 $ 181,454 $ (152,240 )
Total $ 350,556 $ 156,311 $ 31,960 $ 91,462 $ 181,454 $ (152,240 ) The change in unrealized appreciation
(depreciation) related to the Level 2 investments still held at September 30, 2015 is $152,240. Level 1 and Level 2 securities
sold during the quarter ended September 30, 2015 were sold at net realized gain of $156,311.</t>
  </si>
  <si>
    <t>Properties and Equipment</t>
  </si>
  <si>
    <t>NOTE 4 As of September 30, 2015, the Company
owned and held title to ten acres of land, Parcel Identification Number 09705010180 &amp; 190, in Suwannee County, Florida at historical
cost of $82,733. The Company did not have any properties and equipment as of June 30, 2015.</t>
  </si>
  <si>
    <t>Other Assets</t>
  </si>
  <si>
    <t>Deferred Costs, Capitalized, Prepaid, and Other Assets Disclosure [Abstract]</t>
  </si>
  <si>
    <t>NOTE 5 The Other Assets comprise of the following
as of September 30, 2015 and June 30, 2015:
September 30, 2015 June 30, 2015
Loans Receivable $ 66,955 $ 66,955
Investment in subsidiary $ 2,550 $ 2,550
Deposit for purchases $ 75,000 $ 8,224
Total Other Assets $ 144,505 $ 77,729 During the year ended June 30, 2011,
the Company signed a consulting agreement to assist Agent155 Media Corp., a Delaware corporation, with respect to its corporate
restructuring and business combination with Freshwater Technologies, Inc., a Nevada corporation. As part of the restructuring requirements,
the Company made payment to Manning Elliot LLP in the amount of $24,476 on behalf of Freshwater Technologies, Inc. and other loan
amounts to Agent155 Media Corp. As of June 30, 2014, the President of Agent155 Media Corp. assumed the balance of $66,955 from
Agent155 Media Corp. as his personal obligations to the Company. As of September 30, 2015, the total
amounts owed by the President of Agent155 Media Corp., deposits for acquisition and the investment in a subsidiary were collectively
reported as Other Assets totaling $144,505.</t>
  </si>
  <si>
    <t>Discontinued Operations</t>
  </si>
  <si>
    <t>Discontinued Operations and Disposal Groups [Abstract]</t>
  </si>
  <si>
    <t>NOTE 6 As of June 30, 2012, the Company decided
to recognize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for practical business and accounting purposes. As of
September 30, 2015, the Company had a balance of $1,045,232 as Liabilities from Discontinued Operations.</t>
  </si>
  <si>
    <t>Accounts Payable and Accrued Expenses</t>
  </si>
  <si>
    <t>Payables and Accruals [Abstract]</t>
  </si>
  <si>
    <t xml:space="preserve">NOTE 7 The accounts payable and accrued expenses
at September 30, 2015 and June 30, 2015 consist of the following:
September 30, 2015 June 30, 2015
Accounts payable 126,024 131,454
Accrued salaries and payroll taxes 909,654 849,279
Accrued interest 3,110,435 3,031,152
Accrued legal expenses 172,091 172,091
Accrued consulting fees 173,870 173,870
Other accrued expenses 26,888 26,888
Total $ 4,518,961 $ 4,384,734 </t>
  </si>
  <si>
    <t>Due to Officer</t>
  </si>
  <si>
    <t>Disclosure of Compensation Related Costs, Share-based Payments [Abstract]</t>
  </si>
  <si>
    <t>NOTE 8 Due to officer, represents advances
made by officers of the Company and its subsidiaries, which are non-interest bearing, except for $100,000 as described below, unsecured
and due on demand. As of September 30, 2015 and June 30, 2015, the balances were $1,863,633 and $1,879,458, respectively.
Officers/Directors September 30, 2015 June 30, 2015
Henry Fahman 1,562,133 1,577,958
Tam Bui 276,500 276,500
Frank Hawkins 12,500 12,500
Lawrence Olson 12,500 12,500
Total $ 1,863,633 $ 1,879,458 As of September 30, 2015, the Company
has a short term note payable amounting $100,000 with interest bearing $3,000 per month payable to a member of the Board of Directors.</t>
  </si>
  <si>
    <t>Loans and Promissory Notes</t>
  </si>
  <si>
    <t>Debt Disclosure [Abstract]</t>
  </si>
  <si>
    <t>NOTE 9 SHORT TERM NOTES PAYABLE: As of September 30, 2015 and June 30,
2015, the Company had short-term notes payable amounting to $1,320,000 and $1,342,618 with accrued interest of $3,110,435 and $3,031,152,
respectively. These notes bear interest rates ranging from 0% to 36% per annum. Some of the notes payable are secured
by assets of the Company as summarized below:
Note Balance: Secured by:
$ 115,000 400,000 Catalyst Resource Group, Inc. shares
500,000 Catthai Corporation shares
$ 550,000 500,000 Catthai Corporation shares
$ 150,000 1,500,000 PHI Gold Corp shares
$ 100,000 1,500,000 PHI Gold Corp shares DUE TO PREFERRED STOCKHOLDERS: The Company classified $215,000 of preferred
stock subscribed as a current liability payable to holders of preferred stock in a previously discontinued subsidiary of the Company
due to deficiency in compliance of the preferred shares subscription agreement in connection with the referenced subsidiary in
the year 2000. The Company has made an offer for these preferred stock holders to receive shares of common stock in the Company
in exchange for the preferred shares but so far only a small number of the preferred shareholders have accepted the offer. The interest expenses payable to holders
of preferred stock of $393,905 and $387,455 have been included in accrued interest included in the accrued expenses on the balance
sheets as of September 30, 2015 and June 30, 2015, respectively. ADVANCES FROM CUSTOMERS (PREVIOUSLY
CLASSIFIED AS UNEARNED REVENUE) As of September 30, 2012, the Company
decided to reclassify the previously recorded Unearned Revenues as Advances from Customers because the Company has not been able
to complete the consulting services for the related clients due to their inability to provide GAAP-compliant audited financial
statements in order to file a registration statement with the Securities and Exchange Commission. As of September 30, 2015, the
Company recorded $563,219 as Advances from Customers.</t>
  </si>
  <si>
    <t>Litigation</t>
  </si>
  <si>
    <t>Commitments and Contingencies Disclosure [Abstract]</t>
  </si>
  <si>
    <t>NOTE 10 LEGAL PROCEEDING SETTLED AND UNPAID
AS OF SEPTEMBER 30, 2015: QUANG VAN CAO AND NHAN THI NGUYEN CAO
VS. PROVIDENTIAL SECURITIES, INC. ET AL. 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As of September 30, 2015 the Company accrued $172,091
for potential liabilities in connection with this case in the accompanying consolidated financial statements. WILLIAM DAVIDSON VS. DOAN ET AL. 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 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Since November 30, 2012, William Davidson has converted portions of the total amount into common stock of PHI Group, Inc.
in lieu of cash payment. The Company has accrued the required liabilities associated with the balance of these notes in the accompanying
consolidated financial statements as of September 30, 2015.</t>
  </si>
  <si>
    <t>Payroll Liabilities</t>
  </si>
  <si>
    <t>NOTE 11 The payroll liabilities are accrued
and recorded as accrued expenses in the consolidated balance sheet. During the quarter ended June 30, 2014, the Company paid $41,974.22
to the Internal Revenue Service and $ 19,289.94 to the State of California Employment Development Department towards the balance
of $118,399 of payroll tax, penalties and interest claimed by these agencies. The Company is currently working with the Internal
Revenue Service and the State of California Employment Department to resolve the remaining balance.</t>
  </si>
  <si>
    <t>Basic and Diluted Net Profit (Loss) Per Share</t>
  </si>
  <si>
    <t>Earnings Per Share [Abstract]</t>
  </si>
  <si>
    <t>NOTE 12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September 30, 2015 were the
same since the inclusion of Common stock equivalents is anti-dilutive.</t>
  </si>
  <si>
    <t>Stockholder's Equity</t>
  </si>
  <si>
    <t>Equity [Abstract]</t>
  </si>
  <si>
    <t>NOTE 13 STOCKHOLDERS
EQUITY The total number
of authorized capital stock of the Company is 400,000,000 shares with a par value of $0.001 per share, consisting of 300,000,000
shares of voting Common Stock with a par value of $0.001 per share and 100,000,000 shares of Preferred Stock with a par value of
$0.001 per share. The rights and terms associated with the Preferred Stock will be determined by the Board of Directors of the
Company. On March 15,
2012, the Company effectuated a 1 for 1,500 reverse split of the Companys Common Stock. Treasury Stock: The balance of treasury stock as of
September 30, 2015 was 26,789 post-split shares, valued at $3,824. Common Stock: As of September 30, 2015, there were
9,559,165 post-split shares of the Companys $0.001 par value Common Stock issued, including 5,673,327 shares reserved for
a special dividend distribution. Preferred Stock: Class A Preferred Stock: Class A Preferred Stock 1) Dividends: Each
holder of Class A Preferred Stock is entitled to receive twelve percent (12%) non-compounding cumulative dividends per annum, payable
semi-annually. 2) Conversion: Each
share of the Class A Preferred Stock shall be convertible into the Companys Common Stock any time after one year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and Holder of the Class A Preferred Stock. 3) Redemption Rights:
The Company, after a period of two years from the date of issuance, may at any time or from time to time redeem the Class A Preferred
Stock,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t>
  </si>
  <si>
    <t>Stock-based Compensation Plan</t>
  </si>
  <si>
    <t>NOTE 14 STOCK-BASED
COMPENSATION PLAN On February March 18, 2015, the Company
adopted an Employee Benefit Plan to set aside 1,000,000 shares of common stock for eligible employees and independent contractors
of the Company and its subsidiaries. As of September 30, 2015 the Company has not issued any stock in lieu of cash under this plan.</t>
  </si>
  <si>
    <t>Other Expense</t>
  </si>
  <si>
    <t>Other Income and Expenses [Abstract]</t>
  </si>
  <si>
    <t xml:space="preserve">NOTE 15 OTHER
EXPENSE Net Other Expense for the fiscal quarter
ended September 30, 2015 consists of the following:
OTHER INCOME (EXPENSE) September 30, 2015
Interest expense (net) (79,507 )
Gain on sale of marketable securities 156,311
NET OTHER INCOME $ 76,804 </t>
  </si>
  <si>
    <t>Related Party Transactions</t>
  </si>
  <si>
    <t>Related Party Transactions [Abstract]</t>
  </si>
  <si>
    <t>NOTE 16 RELATED
PARTY TRANSACTIONS The Company accrued $52,500 in salaries
for Henry Fahman (President of the Company) and Tina Phan (Secretary and Treasurer of the Company) during the quarters ended September
30, 2015 and September 30, 2014.</t>
  </si>
  <si>
    <t>Contracts and Commitments</t>
  </si>
  <si>
    <t>NOTE 17 CONTRACTS
AND COMMITMENTS BUSINESS AND FINANCIAL CONSULTING AGREEMENT
WITH THINH HUNG INVESTMENT CO. Effective May 21, 2010 the Company signed
an agreement with Thinh Hung Investment Co., Ltd., a Vietnam-based company, to assist Thinh Hung in identifying, locating and,
possibly, acquiring various business opportunities for Thinh An Co., Ltd., a subsidiary of Thinh Hung, including but not limited
to a reverse merger, a stock swap, or a business combination between Thinh An and a publicly-traded company in the U.S. In exchange
for the services rendered, the Company would receive compensation in cash from Thinh Hung and common stock of the combined company.
As of September 30, 2011, the Company has completed a stock purchase and investment agreement between Thinh Anh Co., Ltd. and Vietnam
Foods Corporation, a Nevada corporation. However, the combined company has not filed a registration statement with the Securities
and Exchange Commission to become a reporting company. The Company has recognized $26,656 as only revenues from this transaction.
The balance of $293,219 was booked as Customer Advances in the liability portion of the balance sheet. AGREEMENT WITH COLEBRAND INTERNATIONAL
LTD. On January 28, 2013 the Company signed
a Business Cooperation Agreement with Colebrand International Ltd., a company organized and existing under the laws of the United
Kingdom, to cooperate in international trade and financial intermediation. The term of this agreement is two years and has been
extended to December 10, 2015. AGREEMENT WITH PACA On February 25, 2013, PHI Capital Holdings,
Inc., a subsidiary of the Company, signed a consulting/engagement agreement with PACA, a New York corporation, to contemplate raising
capital for the purpose of financing PHI Group, Inc.s business plan including acquisition of various energy properties and
general working capital. The term of the engagement is two years and has been extended to February 24, 2016. PACA will be entitled
to cash success fee and equity success fee for each successful financing transaction. AGREEMENT WITH PACIFIC ENERGY NETWORK:
On August 16, 2013 the Company signed a Business Cooperation Agreement with Pacific Energy Network, Inc., a Washington corporation,
to cooperate with each other to develop and implement conventional and renewable energy business projects in geographical areas
and under terms and conditions that are mutually acceptable to both parties. The term of this agreement expired on August 15, 2015. AGREEMENT WITH NE NORD ENERGY JOINT
STOCK COMPANY On November 14, 2013 the Company signed
a Business Cooperation and Investment Agreement with NE Nord Energy Joint Stock Company, a Vietnamese company, to cooperate, co-develop,
invest or cause to be invested in, produce, market and sell LED lighting, solar energy, kinetic power supply system, renewable
energy, and other energy-related products and services in geographical areas and markets that deem economically beneficial to both
parties. The term of this agreement is two years. BUSINESS AND FINANCIAL CONSULTING AGREEMENT
WITH ASIA GREEN CORP. On January 17, 2014 PHI Capital Holdings,
Inc., a wholly-owned subsidiary of the Company, signed a Business and Financial Consulting Agreement with Asia Green LLC (Asia
Green VN), a Vietnamese company engaged in afforestation and reforestation projects in Vietnam, to assist Asia Green in
becoming a fully reporting publicly traded company in the United States and in arranging capital for Asia Green to execute its
business plan. PHI Capital Holdings is entitled to receive six hundred twenty thousand U.S. dollars as compensation for the services
rendered. The term of this agreement is one year or until Asia Green has become a fully reporting public company. On April 4, 2014
Touchlink Communications, Inc., a Nevada corporation, a majority-owned subsidiary of the Company, changed its name to Asia Green
Corporation and entered into a Corporate Combination Agreement with Asia Green VN to become the holding company for Asia Green
VNs agroforestry and afforestation business. On July 28, 2014 Asia Green Corporation changed its name to Omni Resources,
Inc to pursue a new business. ASSUMPTION OF DEBT BY AGENT155 MEDIA
CORPS OFFICER. October 29, 2014, Christopher Martinez,
President of Agent155 Media Corp. personally assumed the balance of $66,955 previously owed to the Company by Agent155 Media Corp.
as his personal obligations retroactively December 31, 2011. BUSINESS COOPERATION AND INVESTMENT
AGREEMENT WITH AG MATERIALS, LLC. On January 7, 2015, the Company signed
a Business Cooperation and Investment Agreement with AG Materials, LLC, an Alabama limited liability company, (AGM)
to primarily cooperate with each other to establish and operate a 200,000 MT wood pellet plant in Live Oak, Suwannee County, Florida.
Both AGM and the Company intend to utilize the benefits of AGMs previous arrangements with Klausner Lumber One, LLC, a wholly-owned
subsidiary of Klausner Group, an Australian company, to purchase 400,000 to 800,000 short tons (ST) of feedstock per year from
Klausner Lumber One, to purchase a fifteen-acre parcel of land to build the new wood pellet plant in Live Oak, Suwannee County,
Florida. The Company will be responsible for providing the required capital for the purchase of land, machinery and equipment,
and accessories, for construction and for working capital of the new wood pellet plant. AGM and the Company will enter into a definitive
agreement which includes specific terms and conditions, obligations, benefits, representations, warranties, covenants, and indemnities
customary for a transaction of this type. Both parties have incorporated Cornerstone Biomass Corporation, a Florida corporation,
as the entity to manage the joint-venture wood pellet project in Live Oak, Florida. Moreover, AGM and the Company may from time
to time cooperate with each other and jointly engage in other business activities that deem mutually acceptable and beneficial
to both parties. BUSINESS COOPERATION AGREEMENT AND MASTER
CONTRACT FOR PURCHASE AND SALE OF SAND WITH KIEN HOANG MINERALS JOINT STOCK COMPANY On May 8, 2015, the Company signed a
Business Cooperation Agreement with Kien Hoang Minerals Joint Stock Company (KHM JSC), a Vietnamese company, to develop
and expand international markets for KHMs mineral products, particularly exports of reclamation sand and granite to Singapore
through Primearth Resources Asia Pte Ltd, another strategic partner of the Companys. The Company was granted the first right
of refusal by KHM to purchase approximately 102 million cubic meters of sand and 40 million cubic meters of granite. On June 12,
2015, the Company signed a Master Contract for Purchase and Sale of 60 million cubic meters of sand recovered from the dredging
and clearing of traffic pathways at De Gi estuary and surrounding areas in Binh Dinh Province, Vietnam over a period of five years
for exports to Singapore and other Asian markets. CONSULTING AGREEMENT WITH SPORTS POUCH
BEVERAGE COMPANY On June 3, 2015, PHI Capital Holdings,
Inc., a wholly owned subsidiary of the Company, signed a Consulting Engagement Agreement with Sports Pouch Beverage Company (SPBV),
a Nevada corporation, to provide consulting services and assist SPBV with respect to business development, mergers and acquisitions,
corporate governance, and corporate finance. PHI Capital Holdings, Inc. is entitled to receive up to forty percent of common stock
in SPBV as compensation for the services rendered. The duration of this agreement is one year. AGREEMENT WITH PRIMEFORTH RENEWABLE
ENERGY LTD. On June 24, 2015, PHI Capital Holdings,
Inc., a wholly owned subsidiary of the Company, signed a Consulting Engagement Agreement with Primeforth Renewable Energy Ltd.
(Primeforth), a Singaporean company, to provide consulting services with respect to corporate development, corporate
finance and debt financing for Primeforth Renewable Energy. PHI Capital Holdings is entitled to a one-time non-refundable professional
fee of $20,000 and 4% cash success fee for any financing arranged for Primeforth. The term of this agreement is two years. Primeforth
is engaged in developing alternative energy using patented microalgae technologies. SETTLEMENT AGREEMENT WITH HAI P. NGUYEN On July 16, 2015, the Company signed
a Settlement and Payment Agreement with Hai P. Nguyen and agreed to pay the latter $25,000 in cash and 500,000 shares of Common
Stock of Myson Group, Inc. as compensation for Hai P. Nguyens portion of contribution towards the budget to complete the
services in connection with the Consulting Agreement dated January 24, 2014 between Vietnam Mining Corporation (now known as Myson
Group, Inc.) and PHI Capital Holdings, Inc. AGREEMENT FOR DEFRAYAL OF EXPENSES AND
STOCK COMPENSATION WITH ASIA GREEN CORPORATION On July 17, 2015, the Company signed
an agreement to provide $75,000 to Asia Green Corporation (AGMC), a Nevada corporation, for AGMC to pay certain required
expenses and resume its status as fully reporting company with the Securities and Exchange Commission. In exchange for the fund,
AGMC agrees to allocate 500,000 shares of its Common Stock upon the consummation of a business combination between itself and a
Vietnamese company engaged in agriculture and reforestation. MASTER AGREEMENT FOR BUSINESS COOPERATION
AND INVESTMENT AGREEMENT WITH RAT SOKHORN INCORPORATION CO., LTD. On July 31, 2015, the Company signed
a Master Agreement for Business Cooperation and Investment Agreement with Rat Sokhorn Incorporation Co., Ltd., a Cambodian company,
to cooperate in the development and implementation of the following projects: (1) a 5,160-ha thermal coal concession in Sdach Kong
Khang Lech and Kanthaor Khang Cheung areas, Banteay Meas and Kampong Trach Districts, Kampot Province, Cambodia; (2) a mine-mouth
coal-fired power plant at the referenced coal concession; (3) a limestone concession in Sdach Kong Khang Lech and Kanthaor Khang
Cheung areas, Banteay Meas and Kampong Trach Districts, Kampot Province, Cambodia for the cement and precipitated calcium carbonate;
(4) a container seaport in Kampot Province; and (5) exploration and exploitation of precious and base metals in Cambodia. The Company
will be responsible for arranging the required capital, technical expertise, engineering, procurement, construction (EPC), operations,
and sales and marketing in connection with the proposed projects. The implementation of any one of these projects is subject to
satisfactory due diligence and feasibility study by the Company. The Companys management has conducted site visits with
qualified technical professionals and consulted with Royal Haskoning DHV ( www.royalhaskoningdhv.com BUSINESS COOPERATION AND INVESTMENT
AGREEMENT WITH CAVICO LAO MINING CO. LTD. On August 7, 2015, the Company signed
a Business Cooperation and Investment Agreement with Cavico Lao Mining Co., Ltd. (CLM) to provide the initial required
capital to be raised from the Companys 506(c) private placement for CLMs interim operations and a budget to conduct
an independent JORC report for the nickel portion of the CLMs a 80-hectare multi-mineral mine in the Khoam Bang mountainous
area at Ban Bo, Bulikhamsay, Laos Peoples Democratic Republic. In addition, the Company shall establish a subsidiary to
be the holding company for the CLMs assets to be spun off as a separate publicly traded company (PubCo) on
the NASDAQ Stock Markets, subject to certain conditions and requirements. CLM management believes the estimated value of the nickel
portion in the afore-mentioned multi-mineral mine is approximately $1.5 billion - $4 billion, subject to further independent validation. MASTER AGREEMENT FOR BUSINESS COOPERATION
WITH DREDGE MASTERS AND CIVIL WORKS On August 19, 2015, the Company signed
an agreement with Dredge Masters and Civil Works, Inc., a Filipino corporation, to cooperate with each other in order to optimize
the dredging, transshipment, loading, shipping and unloading of saline sand on large scales to serve the needs of land reclamation
in Singaporean and other Asian countries. The term of this agreement is one year. STOCK PURCHASE AND INVESTMENT AGREEMENT
WITH VINABENNY ENERGY JOINT STOCK COMPANY On September 1, 2015, the Company signed
an agreement to acquire a 50.10% equity ownership in VinaBenny Energy Joint Stock Company (VinaBenny, a Vietnamese
company, for $10,700,000 and to arrange capital for VinaBenny to complete a 84,000 MT Liquefied Petroleum Gas (LPG) terminal in
Can Giuoc District, Long An Province, Vietnam. The final closing of this transaction is scheduled to occur by December 31, 2015. AGREEMENT WITH REDICSACO JOINT STOCK
COMPANY On September 11, 2015, the Company signed
a Principle Business and Investment Agreement with Redicsaco JSC, a Vietnamese company, to cooperate with each other with respect
to the dredging, transshipment, loading, sale and export of saline reclamation sand from the Ham Luong River waterway, Ben Tre
Province, Vietnam to Singapore, Brunei and other Asian markets. The initial authorized volume of sand from this location is 25
million cubic meters and the total reserve is more than 390 million cubic meters. AGREEMENT WITH HATICO INVESTMENT DEVELOPMENT
JOINT STOCK COMPANY On September 11, 2015, the Company signed
a Principle Business Cooperation Agreement with HATICO Investment Development Joint Stock Company, a Vietnamese company, to cooperate
with each other in order to dredge, sell and export saline reclamation sand from Ha Tien, Kien Giang Province, Vietnam and to develop
a deep-water seaport terminal at this location. It is estimated that the volume of sand from this location is approximately one
billion cubic meters. Both parties have agreed in principle for the Company to acquire 50.90% of HATICO or own the same percentage
in a joint venture company to be set up.</t>
  </si>
  <si>
    <t>Going Concern Uncertainty</t>
  </si>
  <si>
    <t>NOTE 18 GOING
CONCERN UNCERTAINTY As shown in the accompanying consolidated
financial statements, the Company has accumulated deficit of $37,746,970 as of September 30, 2015 and net income from operations
of only $19,874 for the quarter ended September 30, 2015. The financial condition as well as the uncertain circumstance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6 and beyond. In the next twelve months, the Company
intends to focus on implementing the reclamation sand business in Southeast Asia and engaging in international trade involving
energy products, industrial commodities and precious metals, while continuing to acquire energy-related and natural resource assets
and carrying out the business cooperation and investment agreements that have been signed with various international partners.
PHI Capital Holdings, Inc., the Companys wholly owned subsidiary, will also continue to provide corporate and project finance
services, including merger and acquisition advisory and consulting services and arranging funding for client companies in various
industries. The Company anticipates generating substantial amounts of revenues through the reclamation sand business, international
trade and M&amp;A advisory and consulting activities as mentioned herein. The president and chairman of the Company has committed
to funding the Companys operations from various sources for the next 12 months. The Company has also launched a private
placement program under the auspices of Rule 506(c) to raise $60 million by offering 40 million units at the price of $1.50 per
unit, consisting of one share of Class A 12% cumulative convertible redeemable preferred stock, convertible to Common Stock at
25% discount to market price at the time of conversion, and a warrant to purchase one share of the Companys Common Stock
at 25% discount to market price at the time of exercise. No assurances could be made that management would be successful in achieving
its plan.</t>
  </si>
  <si>
    <t>Subsequent Event</t>
  </si>
  <si>
    <t>Subsequent Events [Abstract]</t>
  </si>
  <si>
    <t>NOTE 19 BUSINESS COOPERATION AND INVESTMENT
AGREEMENT WITH HUNG THINH MINERALS INVESTMENT CO., LTD On October 26, 2015 the Company signed
a Principle Business Cooperation and Investment Agreement with Hung Thinh Minerals Investment Co., Ltd. (HTMI), a
Vietnamese company that owns a titanium mine and a slag processing plant in Binh Thuan Province, Vietnam to cooperate with HTMI
to increase its capacity to produce 150,000 MT of titanium slag per year, to develop HTMI into a major refiner of titanium-related
products, including titanium pigments, ingots, sponge, and alloys, and to list HTMI on an international stock exchange to raise
capital for its growth and expansion program. PHI Group, Inc. will acquire 49% of HTMI, plus 2% proxy voting right in HTMI, as
a prerequisite to cooperate with HTMI in this development program. The closing of this transaction is subject to satisfactory due
diligence review of HTMI, the signing of a definitive agreement, and HTMIs compliance with the U.S. Generally Accepted Accounting
Principles (GAAP). BUSINESS COOPERATION AND INVESTMENT
AGREEMENT WITH SPARTAN MINING AND DEVELOPMENT CORPORATION On October 30, 2015, the Company signed
a Principle Business Cooperation and Investment Agreement with Spartan Mining and Development Corporation (SMDC),
a Philippine company, to form a joint venture between SMDC and PHI Group, Inc. to dredge, extract, process, sell and export lahar
sand from the Sto. Tomas, Maloma and Bucao Rivers in the Province of Zamales, the Philippines. The
total volume of the lahar sand to be dredged from these rivers is estimated at 1.4 billion metric tonnes. The sand was created
by the Mount Pinatubo volcanic eruption in June 1991. Both parties intend to proceed with the signing of a definitive joint venture
agreement while the is still
in effect.</t>
  </si>
  <si>
    <t>Nature of Business (Policies)</t>
  </si>
  <si>
    <t>Principles of Consolidation</t>
  </si>
  <si>
    <t>PRINCIPLES OF CONSOLIDATION The consolidated financial statements
include the accounts of PHI Group, Inc., its wholly-owned subsidiary PHI Capital Holdings, and the discontinued operations Providential
Securities, Inc., PHI Gold Corporation (formerly PHI Mining Group), Providential Vietnam Ltd., and Philand Ranch Limited, collectively
referred to as the Company. All significant inter-company transactions have been eliminated in consolidation.</t>
  </si>
  <si>
    <t>Interim Consolidated Financial Statements</t>
  </si>
  <si>
    <t>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5. In the opinion of management, all adjustments consisting of normal reoccurring accruals have been made
to the financial statements. The results of operation for the three months ended September 30, 2015 are not necessarily indicative
of the results to be expected for the fiscal year ending June 30, 2016.</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t>
  </si>
  <si>
    <t>Marketable Securities</t>
  </si>
  <si>
    <t>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quoted on either the Pink Sheets or the OTC Bulletin Board.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September 30, 2015, the marketable securities have been recorded at $181,454 based upon the fair
value of the marketable securities. (Note 3)</t>
  </si>
  <si>
    <t>Fair Value of Financial Instruments</t>
  </si>
  <si>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and accounts payable. As of the balance sheet dates, the
estimated fair values of the financial instruments were not materially different from their carrying values as presented on the
balance sheet. This is primarily attributed to the short maturities of these instruments.</t>
  </si>
  <si>
    <t>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t>
  </si>
  <si>
    <t>Revenue Recognition</t>
  </si>
  <si>
    <t>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t>
  </si>
  <si>
    <t>Risks and Uncertainties</t>
  </si>
  <si>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t>RECENT
ACCOUNTING PRONOUNCEMENTS
Update
No. 2013-11Income Taxes (Topic 740): Presentation of an Unrecognized Tax Benefit When a Net Operating Loss Carryforward,
a Similar Tax Loss, or a Tax Credit Carryforward Exists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July
2013 The
deferral in this amendment is effective upon issuance for financial statements that have not been issued.
Update
No. 2013-07 Presentation of Financial Statements (Topic 205): Liquidation Basis of Accounting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Loans Receivable (Tables)</t>
  </si>
  <si>
    <t>Schedule of Loans Receivable</t>
  </si>
  <si>
    <t xml:space="preserve">Loans receivable consist of the following
at September 30, 2015 and June 30, 2015:
September 30, 2015 June 30, 2015
Loan to Catalyst Group 5,140 5,140
Loan to Provimex, Inc. 2,000 2,000
Loan to Catthai Corp. 2,700 2,700
Loan to Myson Group, Inc. 2,282 -
TOTAL $ 12,123 $ 9,841 </t>
  </si>
  <si>
    <t>Marketable Equity Securities Available for Sale (Tables)</t>
  </si>
  <si>
    <t>Schedule of Fair value of Investments Marketable Equity Securities</t>
  </si>
  <si>
    <t xml:space="preserve">Securities Available for Sale Level 1 Level 2 Level 3 Total
30-Sep-15 $ 89,880 $ 59,907 $ 31,667 $ 181,454
30-Jun-15 $ 16,828 $ 301,562 $ 32,166 $ 350,556 </t>
  </si>
  <si>
    <t>Schedule of Assets Marketable Equity</t>
  </si>
  <si>
    <t>Changes
in
Unrealized
Gain
(Loss)
Balance Realized Unrealized Net Balance For
Investments
06/30/15 Gain
or Gain
or Purchases 9/30/15 Still
held at
Assets (Net) (Loss) (Loss) (Sales) (Net) 09/30/15
Marketable
Securities $ 350,556 $ 156,311 $ 31,960 $ 91,462 $ 181,454 $ (152,240 )
Total $ 350,556 $ 156,311 $ 31,960 $ 91,462 $ 181,454 $ (152,240 )</t>
  </si>
  <si>
    <t>Other Assets (Tables)</t>
  </si>
  <si>
    <t>Schedule of Other Assets</t>
  </si>
  <si>
    <t xml:space="preserve">The Other Assets comprise of the following
as of September 30, 2015 and June 30, 2015:
September 30, 2015 June 30, 2015
Loans Receivable $ 66,955 $ 66,955
Investment in subsidiary $ 2,550 $ 2,550
Deposit for purchases $ 75,000 $ 8,224
Total Other Assets $ 144,505 $ 77,729 </t>
  </si>
  <si>
    <t>Accounts Payable and Accrued Expenses (Tables)</t>
  </si>
  <si>
    <t>Schedule of Accounts Payable and Accrued Expenses</t>
  </si>
  <si>
    <t xml:space="preserve">The accounts payable and accrued expenses
at September 30, 2015 and June 30, 2015 consist of the following:
September 30, 2015 June 30, 2015
Accounts payable 126,024 131,454
Accrued salaries and payroll taxes 909,654 849,279
Accrued interest 3,110,435 3,031,152
Accrued legal expenses 172,091 172,091
Accrued consulting fees 173,870 173,870
Other accrued expenses 26,888 26,888
Total $ 4,518,961 $ 4,384,734 </t>
  </si>
  <si>
    <t>Due to Officer (Tables)</t>
  </si>
  <si>
    <t>Components of Due to Officer</t>
  </si>
  <si>
    <t xml:space="preserve">Officers/Directors September 30, 2015 June 30, 2015
Henry Fahman 1,562,133 1,577,958
Tam Bui 276,500 276,500
Frank Hawkins 12,500 12,500
Lawrence Olson 12,500 12,500
Total $ 1,863,633 $ 1,879,458 </t>
  </si>
  <si>
    <t>Loans and Promissory Notes (Tables)</t>
  </si>
  <si>
    <t>Schedule of Notes Payable Secured Assets</t>
  </si>
  <si>
    <t>Some of the notes payable are secured
by assets of the Company as summarized below:
Note Balance: Secured by:
$ 115,000 400,000 Catalyst Resource Group, Inc. shares
500,000 Catthai Corporation shares
$ 550,000 500,000 Catthai Corporation shares
$ 150,000 1,500,000 PHI Gold Corp shares
$ 100,000 1,500,000 PHI Gold Corp shares</t>
  </si>
  <si>
    <t>Other Expense (Tables)</t>
  </si>
  <si>
    <t>Schedule of Other Expense</t>
  </si>
  <si>
    <t xml:space="preserve">Net Other Expense for the fiscal quarter
ended September 30, 2015 consists of the following:
OTHER INCOME (EXPENSE) September 30, 2015
Interest expense (net) (79,507 )
Gain on sale of marketable securities 156,311
NET OTHER INCOME $ 76,804 </t>
  </si>
  <si>
    <t>Nature of Business (Details Narrative)</t>
  </si>
  <si>
    <t>Sep. 30, 2015USD ($)Agencies</t>
  </si>
  <si>
    <t>Jun. 30, 2015USD ($)</t>
  </si>
  <si>
    <t>Number of operating segments | Agencies</t>
  </si>
  <si>
    <t>Minimum percentage of outstanding common stock and stock equivalents of investee</t>
  </si>
  <si>
    <t>20.00%</t>
  </si>
  <si>
    <t>Minimum [Member]</t>
  </si>
  <si>
    <t>Property and equipment, estimated useful lives of assets</t>
  </si>
  <si>
    <t>3 years</t>
  </si>
  <si>
    <t>Maximum [Member]</t>
  </si>
  <si>
    <t>5 years</t>
  </si>
  <si>
    <t>Loans Receivable - Schedule of Loans Receivable (Details) - USD ($)</t>
  </si>
  <si>
    <t>Loans receivable from related parties</t>
  </si>
  <si>
    <t>Loan to Catalyst Resource Group [Member]</t>
  </si>
  <si>
    <t>Loan to Provimex, Inc [Member]</t>
  </si>
  <si>
    <t>Loan to Catthai Corp [Member]</t>
  </si>
  <si>
    <t>Loan to Myson Group, Inc [Member]</t>
  </si>
  <si>
    <t>Marketable Equity Securities Available for Sale (Details Narrative) - USD ($)</t>
  </si>
  <si>
    <t>Fair value of marketable securities</t>
  </si>
  <si>
    <t>Unrealized Gain or (Loss)</t>
  </si>
  <si>
    <t>Sold realized gain</t>
  </si>
  <si>
    <t>Micron Technology, Inc [Member] | NASDAQ Stock Market [Member]</t>
  </si>
  <si>
    <t>Number of marketable securities available for sale</t>
  </si>
  <si>
    <t>Myson Group, Inc [Member] | OTC Markets [Member]</t>
  </si>
  <si>
    <t>Agent155 Media Corporation [Member] | OTC Markets [Member]</t>
  </si>
  <si>
    <t>Marketable Equity Securities Available for Sale - Schedule of Fair value of Investments Marketable Equity Securities (Details) - USD ($)</t>
  </si>
  <si>
    <t>Level 1 [Member]</t>
  </si>
  <si>
    <t>Level 2 [Member]</t>
  </si>
  <si>
    <t>Level 3 [Member]</t>
  </si>
  <si>
    <t>Marketable Equity Securities Available for Sale - Schedule of Assets Marketable Equity (Details)</t>
  </si>
  <si>
    <t>Sep. 30, 2015USD ($)</t>
  </si>
  <si>
    <t>Balance beginning</t>
  </si>
  <si>
    <t>Realized Gain or (Loss)</t>
  </si>
  <si>
    <t>Net purchases (Sales)</t>
  </si>
  <si>
    <t>Balance ending</t>
  </si>
  <si>
    <t>Changes in Unrealized Gain (Loss) for Investments still held</t>
  </si>
  <si>
    <t>Marketable Securities [Member]</t>
  </si>
  <si>
    <t>Properties and Equipment (Details Narrative)</t>
  </si>
  <si>
    <t>Sep. 30, 2015USD ($)a</t>
  </si>
  <si>
    <t>Acres of land | a</t>
  </si>
  <si>
    <t>Properties and equipment historical cost</t>
  </si>
  <si>
    <t>Other Assets (Details Narrative) - USD ($)</t>
  </si>
  <si>
    <t>12 Months Ended</t>
  </si>
  <si>
    <t>Jun. 30, 2011</t>
  </si>
  <si>
    <t>Amount owed</t>
  </si>
  <si>
    <t>Manning Elliot LLP [Member]</t>
  </si>
  <si>
    <t>Payment for restructuring requirements</t>
  </si>
  <si>
    <t>Other Assets - Schedule of Other Assets (Details) - USD ($)</t>
  </si>
  <si>
    <t>Investment in subsidiary</t>
  </si>
  <si>
    <t>Deposit for purchases</t>
  </si>
  <si>
    <t>Total Other Assets</t>
  </si>
  <si>
    <t>Discontinued Operations (Details Narrative)</t>
  </si>
  <si>
    <t>Accounts Payable and Accrued Expenses - Schedule of Accounts Payable and Accrued Expenses (Details) - USD ($)</t>
  </si>
  <si>
    <t>Accrued salaries and payroll taxes</t>
  </si>
  <si>
    <t>Accrued interest</t>
  </si>
  <si>
    <t>Accrued legal expenses</t>
  </si>
  <si>
    <t>Accrued consulting fees</t>
  </si>
  <si>
    <t>Other accrued expenses</t>
  </si>
  <si>
    <t>Total</t>
  </si>
  <si>
    <t>Due to Officer (Details Narrative) - USD ($)</t>
  </si>
  <si>
    <t>Officer [Member]</t>
  </si>
  <si>
    <t>Unsecured and due on demand</t>
  </si>
  <si>
    <t>Board of Directors [Member]</t>
  </si>
  <si>
    <t>Short term note payable</t>
  </si>
  <si>
    <t>Interest bearing per month payable</t>
  </si>
  <si>
    <t>Due to Officer - Components of Due to Officer (Details) - USD ($)</t>
  </si>
  <si>
    <t>Due to Officers/Directors</t>
  </si>
  <si>
    <t>Henry Fahman [Member]</t>
  </si>
  <si>
    <t>Tam Bui [Member]</t>
  </si>
  <si>
    <t>Frank Hawkins [Member]</t>
  </si>
  <si>
    <t>Lawrence Olson [Member]</t>
  </si>
  <si>
    <t>Loans and Promissory Notes (Details Narrative) - USD ($)</t>
  </si>
  <si>
    <t>Preferred stock shares subscribed</t>
  </si>
  <si>
    <t>Advances from Customers</t>
  </si>
  <si>
    <t>Preferred Stockholders [Member]</t>
  </si>
  <si>
    <t>Short term notes payable interest rate</t>
  </si>
  <si>
    <t>0.00%</t>
  </si>
  <si>
    <t>36.00%</t>
  </si>
  <si>
    <t>Loans and Promissory Notes - Schedule of Notes Payable Secured Assets (Details)</t>
  </si>
  <si>
    <t>Sep. 30, 2015USD ($)shares</t>
  </si>
  <si>
    <t>Notes Payable One [Member] | Catalyst Resource Group Inc [Member]</t>
  </si>
  <si>
    <t>Note Balance | $</t>
  </si>
  <si>
    <t>Secured by</t>
  </si>
  <si>
    <t>Notes Payable One [Member] | Catthai Corporation [Member]</t>
  </si>
  <si>
    <t>Notes Payable Two [Member] | Catthai Corporation [Member]</t>
  </si>
  <si>
    <t>Notes Payable Three [Member] | PHI Gold Corp [Member]</t>
  </si>
  <si>
    <t>Notes Payable Four [Member] | PHI Gold Corp [Member]</t>
  </si>
  <si>
    <t>Litigation (Details Narrative) - USD ($)</t>
  </si>
  <si>
    <t>Jul. 09, 2012</t>
  </si>
  <si>
    <t>Oct. 31, 2000</t>
  </si>
  <si>
    <t>May. 31, 2011</t>
  </si>
  <si>
    <t>Feb. 01, 2010</t>
  </si>
  <si>
    <t>Costs incurred in breach of contract for damages</t>
  </si>
  <si>
    <t>Settlement agreement amount</t>
  </si>
  <si>
    <t>Administrative costs</t>
  </si>
  <si>
    <t>Legal costs</t>
  </si>
  <si>
    <t>Accrued litigation amount</t>
  </si>
  <si>
    <t>Accrued potential liabilities</t>
  </si>
  <si>
    <t>Promissory notes outstanding</t>
  </si>
  <si>
    <t>William Davidson [Member]</t>
  </si>
  <si>
    <t>Payroll Liabilities (Details Narrative)</t>
  </si>
  <si>
    <t>Jun. 30, 2014USD ($)</t>
  </si>
  <si>
    <t>Penalties and interest</t>
  </si>
  <si>
    <t>Internal Revenue Service [Member]</t>
  </si>
  <si>
    <t>State of California Employment Development Department [Member]</t>
  </si>
  <si>
    <t>Stockholder's Equity (Details Narrative) - USD ($)</t>
  </si>
  <si>
    <t>Apr. 02, 2015</t>
  </si>
  <si>
    <t>Number of authorized capital stock</t>
  </si>
  <si>
    <t>Number of authorized capital stock, par value</t>
  </si>
  <si>
    <t>Common stock reverse stock split</t>
  </si>
  <si>
    <t>Treasury stock, post-split shares</t>
  </si>
  <si>
    <t>Treasury stock, value</t>
  </si>
  <si>
    <t>Issuance of common stock, post-split shares</t>
  </si>
  <si>
    <t>Shares reserved for special dividend distribution</t>
  </si>
  <si>
    <t>Preferred stock issued</t>
  </si>
  <si>
    <t>Preferred stock outstanding</t>
  </si>
  <si>
    <t>Class A Preferred Stock [Member]</t>
  </si>
  <si>
    <t>Preferred stock designated share</t>
  </si>
  <si>
    <t>Percentage of non compounding cumulative dividends per annum</t>
  </si>
  <si>
    <t>12.00%</t>
  </si>
  <si>
    <t>Percentage of variable conversion market price</t>
  </si>
  <si>
    <t>75.00%</t>
  </si>
  <si>
    <t>Percentage of discount rate</t>
  </si>
  <si>
    <t>25.00%</t>
  </si>
  <si>
    <t>Percentage of original purchase price of preferred stock</t>
  </si>
  <si>
    <t>120.00%</t>
  </si>
  <si>
    <t>Stock-based Compensation Plan (Details Narrative)</t>
  </si>
  <si>
    <t>Mar. 18, 2015shares</t>
  </si>
  <si>
    <t>Employee benefit plan shares of common stock for eligible employees</t>
  </si>
  <si>
    <t>Other Expense - Schedule of Other Expense (Details)</t>
  </si>
  <si>
    <t>Sep. 30, 2014USD ($)</t>
  </si>
  <si>
    <t>Interest expense (net)</t>
  </si>
  <si>
    <t>Gain on sale of marketable securities</t>
  </si>
  <si>
    <t>NET OTHER INCOME</t>
  </si>
  <si>
    <t>Related Party Transactions (Details Narrative) - USD ($)</t>
  </si>
  <si>
    <t>Accrued salaries</t>
  </si>
  <si>
    <t>Tina Phan [Member]</t>
  </si>
  <si>
    <t>Contracts and Commitments (Details Narrative)</t>
  </si>
  <si>
    <t>Sep. 01, 2015USD ($)T</t>
  </si>
  <si>
    <t>Jul. 17, 2015USD ($)shares</t>
  </si>
  <si>
    <t>Jul. 16, 2015USD ($)shares</t>
  </si>
  <si>
    <t>Jun. 24, 2015USD ($)</t>
  </si>
  <si>
    <t>Jun. 12, 2015MMcf</t>
  </si>
  <si>
    <t>Jun. 03, 2015</t>
  </si>
  <si>
    <t>Jan. 07, 2015aT</t>
  </si>
  <si>
    <t>Jan. 17, 2014</t>
  </si>
  <si>
    <t>Nov. 14, 2013</t>
  </si>
  <si>
    <t>Aug. 16, 2013</t>
  </si>
  <si>
    <t>Feb. 25, 2013</t>
  </si>
  <si>
    <t>Jan. 28, 2013</t>
  </si>
  <si>
    <t>Sep. 30, 2011USD ($)</t>
  </si>
  <si>
    <t>Sep. 11, 2015MMcf</t>
  </si>
  <si>
    <t>Aug. 07, 2015USD ($)a</t>
  </si>
  <si>
    <t>Jul. 31, 2015a</t>
  </si>
  <si>
    <t>May. 08, 2015MMcf</t>
  </si>
  <si>
    <t>Oct. 29, 2014USD ($)</t>
  </si>
  <si>
    <t>Customer advances</t>
  </si>
  <si>
    <t>Total area in hectares | a</t>
  </si>
  <si>
    <t>Agent 155 Media Corp [Member] | Christopher Martinez [Member]</t>
  </si>
  <si>
    <t>Klausner Lumber One [Member]</t>
  </si>
  <si>
    <t>Klausner Lumber One [Member] | Minimum [Member]</t>
  </si>
  <si>
    <t>Area of land in short tons | T</t>
  </si>
  <si>
    <t>Klausner Lumber One [Member] | Maximum [Member]</t>
  </si>
  <si>
    <t>Kien Hoang Minerals Joint Stock Company [Member]</t>
  </si>
  <si>
    <t>Agreement, term</t>
  </si>
  <si>
    <t>Purchase of cubic meters sand | MMcf</t>
  </si>
  <si>
    <t>Purchase of cubic meters of granite | MMcf</t>
  </si>
  <si>
    <t>Purchase and sale of cubic meters of sand recovered from dredging and clearing of traffic pathways | MMcf</t>
  </si>
  <si>
    <t>Sports Pouch Beverage Company [Member]</t>
  </si>
  <si>
    <t>1 year</t>
  </si>
  <si>
    <t>Percentage of common stock as compensation for services rendered</t>
  </si>
  <si>
    <t>40.00%</t>
  </si>
  <si>
    <t>Primeforth Renewable Energy Ltd [Member]</t>
  </si>
  <si>
    <t>2 years</t>
  </si>
  <si>
    <t>Non-refundable professional fee</t>
  </si>
  <si>
    <t>Percentage of cash success fee</t>
  </si>
  <si>
    <t>4.00%</t>
  </si>
  <si>
    <t>Hai P. Nguyen [Member] | Settlement and Payment Agreement [Member]</t>
  </si>
  <si>
    <t>Stock issued for services</t>
  </si>
  <si>
    <t>Stock issued for services, shares | shares</t>
  </si>
  <si>
    <t>Asia Green Corp [Member]</t>
  </si>
  <si>
    <t>Stock compensation expenses</t>
  </si>
  <si>
    <t>Number of common stock shares allocated for exchange of funds | shares</t>
  </si>
  <si>
    <t>Rat Sokhorn Incorporation Co., Ltd., [Member]</t>
  </si>
  <si>
    <t>Area of thermal coal concession | a</t>
  </si>
  <si>
    <t>Cavico Lao Mining Co., Ltd [Member]</t>
  </si>
  <si>
    <t>Area of multi mineral mine | a</t>
  </si>
  <si>
    <t>Cavico Lao Mining Co., Ltd [Member] | Minimum [Member]</t>
  </si>
  <si>
    <t>Estimated value of multi mineral mine</t>
  </si>
  <si>
    <t>Cavico Lao Mining Co., Ltd [Member] | Maximum [Member]</t>
  </si>
  <si>
    <t>Vinabenny Energy Joint Stock Company [Member]</t>
  </si>
  <si>
    <t>Area of land in metric tons | T</t>
  </si>
  <si>
    <t>Percentage of equity ownership</t>
  </si>
  <si>
    <t>50.10%</t>
  </si>
  <si>
    <t>Payment to acquire business</t>
  </si>
  <si>
    <t>Redicsaco JSC [Member]</t>
  </si>
  <si>
    <t>Initial authorized volume of sand | MMcf</t>
  </si>
  <si>
    <t>Reserve of volume of sand | MMcf</t>
  </si>
  <si>
    <t>HATICInvestment Development Joint Stock Company [Member]</t>
  </si>
  <si>
    <t>50.90%</t>
  </si>
  <si>
    <t>Colebrand Interenational Ltd [Member]</t>
  </si>
  <si>
    <t>Agreement extended expiration date</t>
  </si>
  <si>
    <t>Dec. 10,
		2015</t>
  </si>
  <si>
    <t>AG Materials LLC [Member] | Wood Pellet Plant [Member]</t>
  </si>
  <si>
    <t>Thinh Hung Investment Co [Member]</t>
  </si>
  <si>
    <t>PACA [Member]</t>
  </si>
  <si>
    <t>Feb. 24,
		2016</t>
  </si>
  <si>
    <t>Pacific Energy Network, Inc., [Member]</t>
  </si>
  <si>
    <t>Aug. 15,
		2015</t>
  </si>
  <si>
    <t>NE Nord Energy Joint Stock Company [Member]</t>
  </si>
  <si>
    <t>Going Concern Uncertainty (Details Narrative) - USD ($)</t>
  </si>
  <si>
    <t>Net loss</t>
  </si>
  <si>
    <t>Proceeds from private placement</t>
  </si>
  <si>
    <t>Number of common stock units for offering</t>
  </si>
  <si>
    <t>Stock price per unit</t>
  </si>
  <si>
    <t>12% Cumulative Convertible Redeemable Preferred Stock [Member]</t>
  </si>
  <si>
    <t>Percentage of cumulative convertible redeemable preferred stock</t>
  </si>
  <si>
    <t>Percentage of discount to market price at time of conversion</t>
  </si>
  <si>
    <t>Warrant [Member]</t>
  </si>
  <si>
    <t>Percentage of discount to market price at time of exercise</t>
  </si>
  <si>
    <t>Subsequent Event (Details Narrative) - Subsequent Event [Member] - Business Cooperation and Investment Agreement [Member]</t>
  </si>
  <si>
    <t>Oct. 26, 2015MMcf</t>
  </si>
  <si>
    <t>Hung Thinh Minerals Investment Co., Ltd [Member]</t>
  </si>
  <si>
    <t>Titanium mine capacity to produce increase per year</t>
  </si>
  <si>
    <t>49.00%</t>
  </si>
  <si>
    <t>Percentage of proxy voting rights</t>
  </si>
  <si>
    <t>2.00%</t>
  </si>
  <si>
    <t>Spartan Mining and Development Corporation [Member]</t>
  </si>
  <si>
    <t>Estimated Volume of lahar sand to dredged from rive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559165</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8745</v>
      </c>
      <c r="C3" s="7" t="n">
        <v>10654</v>
      </c>
    </row>
    <row r="4" spans="1:3">
      <c r="A4" s="4" t="s">
        <v>28</v>
      </c>
      <c r="B4" s="5" t="n">
        <v>181454</v>
      </c>
      <c r="C4" s="5" t="n">
        <v>350556</v>
      </c>
    </row>
    <row r="5" spans="1:3">
      <c r="A5" s="4" t="s">
        <v>29</v>
      </c>
      <c r="B5" s="5" t="n">
        <v>12123</v>
      </c>
      <c r="C5" s="5" t="n">
        <v>9841</v>
      </c>
    </row>
    <row r="6" spans="1:3">
      <c r="A6" s="4" t="s">
        <v>30</v>
      </c>
      <c r="B6" s="5" t="n">
        <v>402322</v>
      </c>
      <c r="C6" s="7" t="n">
        <v>371051</v>
      </c>
    </row>
    <row r="7" spans="1:3">
      <c r="A7" s="3" t="s">
        <v>31</v>
      </c>
    </row>
    <row r="8" spans="1:3">
      <c r="A8" s="4" t="s">
        <v>32</v>
      </c>
      <c r="B8" s="5" t="n">
        <v>82733</v>
      </c>
      <c r="C8" s="4" t="s">
        <v>33</v>
      </c>
    </row>
    <row r="9" spans="1:3">
      <c r="A9" s="4" t="s">
        <v>34</v>
      </c>
      <c r="B9" s="5" t="n">
        <v>82733</v>
      </c>
      <c r="C9" s="4" t="s">
        <v>33</v>
      </c>
    </row>
    <row r="10" spans="1:3">
      <c r="A10" s="3" t="s">
        <v>35</v>
      </c>
    </row>
    <row r="11" spans="1:3">
      <c r="A11" s="4" t="s">
        <v>36</v>
      </c>
      <c r="B11" s="5" t="n">
        <v>144505</v>
      </c>
      <c r="C11" s="7" t="n">
        <v>77729</v>
      </c>
    </row>
    <row r="12" spans="1:3">
      <c r="A12" s="4" t="s">
        <v>37</v>
      </c>
      <c r="B12" s="5" t="n">
        <v>144505</v>
      </c>
      <c r="C12" s="5" t="n">
        <v>77729</v>
      </c>
    </row>
    <row r="13" spans="1:3">
      <c r="A13" s="4" t="s">
        <v>38</v>
      </c>
      <c r="B13" s="5" t="n">
        <v>629560</v>
      </c>
      <c r="C13" s="5" t="n">
        <v>448780</v>
      </c>
    </row>
    <row r="14" spans="1:3">
      <c r="A14" s="3" t="s">
        <v>39</v>
      </c>
    </row>
    <row r="15" spans="1:3">
      <c r="A15" s="4" t="s">
        <v>40</v>
      </c>
      <c r="B15" s="5" t="n">
        <v>126024</v>
      </c>
      <c r="C15" s="5" t="n">
        <v>131454</v>
      </c>
    </row>
    <row r="16" spans="1:3">
      <c r="A16" s="4" t="s">
        <v>41</v>
      </c>
      <c r="B16" s="5" t="n">
        <v>4392937</v>
      </c>
      <c r="C16" s="5" t="n">
        <v>4253280</v>
      </c>
    </row>
    <row r="17" spans="1:3">
      <c r="A17" s="4" t="s">
        <v>42</v>
      </c>
      <c r="B17" s="5" t="n">
        <v>1320000</v>
      </c>
      <c r="C17" s="5" t="n">
        <v>1342618</v>
      </c>
    </row>
    <row r="18" spans="1:3">
      <c r="A18" s="4" t="s">
        <v>43</v>
      </c>
      <c r="B18" s="5" t="n">
        <v>1863633</v>
      </c>
      <c r="C18" s="5" t="n">
        <v>1879458</v>
      </c>
    </row>
    <row r="19" spans="1:3">
      <c r="A19" s="4" t="s">
        <v>44</v>
      </c>
      <c r="B19" s="5" t="n">
        <v>215000</v>
      </c>
      <c r="C19" s="5" t="n">
        <v>215000</v>
      </c>
    </row>
    <row r="20" spans="1:3">
      <c r="A20" s="4" t="s">
        <v>45</v>
      </c>
      <c r="B20" s="5" t="n">
        <v>563219</v>
      </c>
      <c r="C20" s="7" t="n">
        <v>563219</v>
      </c>
    </row>
    <row r="21" spans="1:3">
      <c r="A21" s="4" t="s">
        <v>46</v>
      </c>
      <c r="B21" s="5" t="n">
        <v>233900</v>
      </c>
      <c r="C21" s="4" t="s">
        <v>33</v>
      </c>
    </row>
    <row r="22" spans="1:3">
      <c r="A22" s="4" t="s">
        <v>47</v>
      </c>
      <c r="B22" s="5" t="n">
        <v>1045232</v>
      </c>
      <c r="C22" s="7" t="n">
        <v>1045232</v>
      </c>
    </row>
    <row r="23" spans="1:3">
      <c r="A23" s="4" t="s">
        <v>48</v>
      </c>
      <c r="B23" s="7" t="n">
        <v>9759946</v>
      </c>
      <c r="C23" s="7" t="n">
        <v>9430260</v>
      </c>
    </row>
    <row r="24" spans="1:3">
      <c r="A24" s="3" t="s">
        <v>49</v>
      </c>
    </row>
    <row r="25" spans="1:3">
      <c r="A25" s="4" t="s">
        <v>50</v>
      </c>
      <c r="B25" s="4" t="s">
        <v>33</v>
      </c>
      <c r="C25" s="4" t="s">
        <v>33</v>
      </c>
    </row>
    <row r="26" spans="1:3">
      <c r="A26" s="4" t="s">
        <v>51</v>
      </c>
      <c r="B26" s="7" t="n">
        <v>237421</v>
      </c>
      <c r="C26" s="7" t="n">
        <v>237447</v>
      </c>
    </row>
    <row r="27" spans="1:3">
      <c r="A27" s="4" t="s">
        <v>52</v>
      </c>
      <c r="B27" s="5" t="n">
        <v>-3824</v>
      </c>
      <c r="C27" s="5" t="n">
        <v>-3801</v>
      </c>
    </row>
    <row r="28" spans="1:3">
      <c r="A28" s="4" t="s">
        <v>53</v>
      </c>
      <c r="B28" s="5" t="n">
        <v>28351028</v>
      </c>
      <c r="C28" s="5" t="n">
        <v>28365269</v>
      </c>
    </row>
    <row r="29" spans="1:3">
      <c r="A29" s="4" t="s">
        <v>54</v>
      </c>
      <c r="B29" s="5" t="n">
        <v>31960</v>
      </c>
      <c r="C29" s="5" t="n">
        <v>99341</v>
      </c>
    </row>
    <row r="30" spans="1:3">
      <c r="A30" s="4" t="s">
        <v>55</v>
      </c>
      <c r="B30" s="5" t="n">
        <v>-37746970</v>
      </c>
      <c r="C30" s="5" t="n">
        <v>-37679736</v>
      </c>
    </row>
    <row r="31" spans="1:3">
      <c r="A31" s="4" t="s">
        <v>56</v>
      </c>
      <c r="B31" s="5" t="n">
        <v>-9130386</v>
      </c>
      <c r="C31" s="5" t="n">
        <v>-8981480</v>
      </c>
    </row>
    <row r="32" spans="1:3">
      <c r="A32" s="4" t="s">
        <v>57</v>
      </c>
      <c r="B32" s="7" t="n">
        <v>629560</v>
      </c>
      <c r="C32" s="7" t="n">
        <v>448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21</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29</v>
      </c>
      <c r="B10" s="4" t="s">
        <v>185</v>
      </c>
    </row>
    <row r="11" spans="1:2">
      <c r="A11" s="4" t="s">
        <v>186</v>
      </c>
      <c r="B11" s="4" t="s">
        <v>187</v>
      </c>
    </row>
    <row r="12" spans="1:2">
      <c r="A12" s="4" t="s">
        <v>188</v>
      </c>
      <c r="B12" s="4" t="s">
        <v>189</v>
      </c>
    </row>
    <row r="13" spans="1:2">
      <c r="A13" s="4" t="s">
        <v>190</v>
      </c>
      <c r="B13"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24</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95</v>
      </c>
      <c r="B1" s="2" t="s">
        <v>1</v>
      </c>
    </row>
    <row r="2" spans="1:2">
      <c r="B2" s="2" t="s">
        <v>2</v>
      </c>
    </row>
    <row r="3" spans="1:2">
      <c r="A3" s="3" t="s">
        <v>12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0</v>
      </c>
      <c r="B1" s="2" t="s">
        <v>1</v>
      </c>
    </row>
    <row r="2" spans="1:2">
      <c r="B2" s="2" t="s">
        <v>2</v>
      </c>
    </row>
    <row r="3" spans="1:2">
      <c r="A3" s="3" t="s">
        <v>132</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138</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8</v>
      </c>
      <c r="B1" s="2" t="s">
        <v>59</v>
      </c>
      <c r="C1" s="2" t="s">
        <v>2</v>
      </c>
      <c r="D1" s="2" t="s">
        <v>25</v>
      </c>
    </row>
    <row r="2" spans="1:4">
      <c r="A2" s="3" t="s">
        <v>60</v>
      </c>
    </row>
    <row r="3" spans="1:4">
      <c r="A3" s="4" t="s">
        <v>61</v>
      </c>
      <c r="C3" s="8" t="n">
        <v>0.001</v>
      </c>
      <c r="D3" s="8" t="n">
        <v>0.001</v>
      </c>
    </row>
    <row r="4" spans="1:4">
      <c r="A4" s="4" t="s">
        <v>62</v>
      </c>
      <c r="C4" s="5" t="n">
        <v>100000000</v>
      </c>
      <c r="D4" s="5" t="n">
        <v>100000000</v>
      </c>
    </row>
    <row r="5" spans="1:4">
      <c r="A5" s="4" t="s">
        <v>63</v>
      </c>
      <c r="C5" s="4" t="s">
        <v>33</v>
      </c>
      <c r="D5" s="4" t="s">
        <v>33</v>
      </c>
    </row>
    <row r="6" spans="1:4">
      <c r="A6" s="4" t="s">
        <v>64</v>
      </c>
      <c r="C6" s="4" t="s">
        <v>33</v>
      </c>
      <c r="D6" s="4" t="s">
        <v>33</v>
      </c>
    </row>
    <row r="7" spans="1:4">
      <c r="A7" s="4" t="s">
        <v>65</v>
      </c>
      <c r="C7" s="8" t="n">
        <v>0.001</v>
      </c>
      <c r="D7" s="8" t="n">
        <v>0.001</v>
      </c>
    </row>
    <row r="8" spans="1:4">
      <c r="A8" s="4" t="s">
        <v>66</v>
      </c>
      <c r="C8" s="5" t="n">
        <v>300000000</v>
      </c>
      <c r="D8" s="5" t="n">
        <v>300000000</v>
      </c>
    </row>
    <row r="9" spans="1:4">
      <c r="A9" s="4" t="s">
        <v>67</v>
      </c>
      <c r="C9" s="5" t="n">
        <v>9559165</v>
      </c>
      <c r="D9" s="5" t="n">
        <v>9584675</v>
      </c>
    </row>
    <row r="10" spans="1:4">
      <c r="A10" s="4" t="s">
        <v>68</v>
      </c>
      <c r="C10" s="5" t="n">
        <v>3885838</v>
      </c>
      <c r="D10" s="5" t="n">
        <v>3911348</v>
      </c>
    </row>
    <row r="11" spans="1:4">
      <c r="A11" s="4" t="s">
        <v>69</v>
      </c>
      <c r="B11" s="4" t="s">
        <v>70</v>
      </c>
    </row>
    <row r="12" spans="1:4">
      <c r="A12" s="4" t="s">
        <v>71</v>
      </c>
      <c r="B12" s="5" t="n">
        <v>1500</v>
      </c>
    </row>
    <row r="13" spans="1:4">
      <c r="A13" s="4" t="s">
        <v>72</v>
      </c>
      <c r="C13" s="8" t="n">
        <v>0.001</v>
      </c>
      <c r="D13" s="8" t="n">
        <v>0.001</v>
      </c>
    </row>
    <row r="14" spans="1:4">
      <c r="A14" s="4" t="s">
        <v>73</v>
      </c>
      <c r="C14" s="5" t="n">
        <v>26789</v>
      </c>
      <c r="D14" s="5" t="n">
        <v>3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141</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144</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215</v>
      </c>
      <c r="B1" s="2" t="s">
        <v>1</v>
      </c>
    </row>
    <row r="2" spans="1:3">
      <c r="B2" s="2" t="s">
        <v>216</v>
      </c>
      <c r="C2" s="2" t="s">
        <v>217</v>
      </c>
    </row>
    <row r="3" spans="1:3">
      <c r="A3" s="4" t="s">
        <v>218</v>
      </c>
      <c r="B3" s="5" t="n">
        <v>2</v>
      </c>
    </row>
    <row r="4" spans="1:3">
      <c r="A4" s="4" t="s">
        <v>219</v>
      </c>
      <c r="B4" s="4" t="s">
        <v>220</v>
      </c>
    </row>
    <row r="5" spans="1:3">
      <c r="A5" s="4" t="s">
        <v>28</v>
      </c>
      <c r="B5" s="7" t="n">
        <v>181454</v>
      </c>
      <c r="C5" s="7" t="n">
        <v>350556</v>
      </c>
    </row>
    <row r="6" spans="1:3">
      <c r="A6" s="4" t="s">
        <v>221</v>
      </c>
    </row>
    <row r="7" spans="1:3">
      <c r="A7" s="4" t="s">
        <v>222</v>
      </c>
      <c r="B7" s="4" t="s">
        <v>223</v>
      </c>
    </row>
    <row r="8" spans="1:3">
      <c r="A8" s="4" t="s">
        <v>224</v>
      </c>
    </row>
    <row r="9" spans="1:3">
      <c r="A9" s="4" t="s">
        <v>222</v>
      </c>
      <c r="B9"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26</v>
      </c>
      <c r="B1" s="2" t="s">
        <v>2</v>
      </c>
      <c r="C1" s="2" t="s">
        <v>25</v>
      </c>
    </row>
    <row r="2" spans="1:3">
      <c r="A2" s="4" t="s">
        <v>227</v>
      </c>
      <c r="B2" s="7" t="n">
        <v>12123</v>
      </c>
      <c r="C2" s="7" t="n">
        <v>9841</v>
      </c>
    </row>
    <row r="3" spans="1:3">
      <c r="A3" s="4" t="s">
        <v>228</v>
      </c>
    </row>
    <row r="4" spans="1:3">
      <c r="A4" s="4" t="s">
        <v>227</v>
      </c>
      <c r="B4" s="5" t="n">
        <v>5140</v>
      </c>
      <c r="C4" s="5" t="n">
        <v>5140</v>
      </c>
    </row>
    <row r="5" spans="1:3">
      <c r="A5" s="4" t="s">
        <v>229</v>
      </c>
    </row>
    <row r="6" spans="1:3">
      <c r="A6" s="4" t="s">
        <v>227</v>
      </c>
      <c r="B6" s="5" t="n">
        <v>2000</v>
      </c>
      <c r="C6" s="5" t="n">
        <v>2000</v>
      </c>
    </row>
    <row r="7" spans="1:3">
      <c r="A7" s="4" t="s">
        <v>230</v>
      </c>
    </row>
    <row r="8" spans="1:3">
      <c r="A8" s="4" t="s">
        <v>227</v>
      </c>
      <c r="B8" s="5" t="n">
        <v>2700</v>
      </c>
      <c r="C8" s="7" t="n">
        <v>2700</v>
      </c>
    </row>
    <row r="9" spans="1:3">
      <c r="A9" s="4" t="s">
        <v>231</v>
      </c>
    </row>
    <row r="10" spans="1:3">
      <c r="A10" s="4" t="s">
        <v>227</v>
      </c>
      <c r="B10" s="7" t="n">
        <v>2282</v>
      </c>
      <c r="C10" s="4" t="s">
        <v>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v>
      </c>
      <c r="C2" s="2" t="s">
        <v>25</v>
      </c>
    </row>
    <row r="3" spans="1:3">
      <c r="A3" s="4" t="s">
        <v>219</v>
      </c>
      <c r="B3" s="4" t="s">
        <v>220</v>
      </c>
    </row>
    <row r="4" spans="1:3">
      <c r="A4" s="4" t="s">
        <v>233</v>
      </c>
      <c r="B4" s="7" t="n">
        <v>181454</v>
      </c>
      <c r="C4" s="7" t="n">
        <v>350556</v>
      </c>
    </row>
    <row r="5" spans="1:3">
      <c r="A5" s="4" t="s">
        <v>234</v>
      </c>
      <c r="B5" s="5" t="n">
        <v>152240</v>
      </c>
    </row>
    <row r="6" spans="1:3">
      <c r="A6" s="4" t="s">
        <v>235</v>
      </c>
      <c r="B6" s="7" t="n">
        <v>156311</v>
      </c>
    </row>
    <row r="7" spans="1:3">
      <c r="A7" s="4" t="s">
        <v>236</v>
      </c>
    </row>
    <row r="8" spans="1:3">
      <c r="A8" s="4" t="s">
        <v>237</v>
      </c>
      <c r="B8" s="5" t="n">
        <v>6000</v>
      </c>
    </row>
    <row r="9" spans="1:3">
      <c r="A9" s="4" t="s">
        <v>238</v>
      </c>
    </row>
    <row r="10" spans="1:3">
      <c r="A10" s="4" t="s">
        <v>237</v>
      </c>
      <c r="B10" s="5" t="n">
        <v>32900106</v>
      </c>
    </row>
    <row r="11" spans="1:3">
      <c r="A11" s="4" t="s">
        <v>239</v>
      </c>
    </row>
    <row r="12" spans="1:3">
      <c r="A12" s="4" t="s">
        <v>237</v>
      </c>
      <c r="B12" s="5" t="n">
        <v>14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5</v>
      </c>
    </row>
    <row r="2" spans="1:3">
      <c r="A2" s="4" t="s">
        <v>181</v>
      </c>
      <c r="B2" s="7" t="n">
        <v>181454</v>
      </c>
      <c r="C2" s="7" t="n">
        <v>350556</v>
      </c>
    </row>
    <row r="3" spans="1:3">
      <c r="A3" s="4" t="s">
        <v>241</v>
      </c>
    </row>
    <row r="4" spans="1:3">
      <c r="A4" s="4" t="s">
        <v>181</v>
      </c>
      <c r="B4" s="5" t="n">
        <v>89880</v>
      </c>
      <c r="C4" s="5" t="n">
        <v>16828</v>
      </c>
    </row>
    <row r="5" spans="1:3">
      <c r="A5" s="4" t="s">
        <v>242</v>
      </c>
    </row>
    <row r="6" spans="1:3">
      <c r="A6" s="4" t="s">
        <v>181</v>
      </c>
      <c r="B6" s="5" t="n">
        <v>59907</v>
      </c>
      <c r="C6" s="5" t="n">
        <v>301562</v>
      </c>
    </row>
    <row r="7" spans="1:3">
      <c r="A7" s="4" t="s">
        <v>243</v>
      </c>
    </row>
    <row r="8" spans="1:3">
      <c r="A8" s="4" t="s">
        <v>181</v>
      </c>
      <c r="B8" s="7" t="n">
        <v>31667</v>
      </c>
      <c r="C8" s="7" t="n">
        <v>321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44</v>
      </c>
      <c r="B1" s="2" t="s">
        <v>1</v>
      </c>
    </row>
    <row r="2" spans="1:2">
      <c r="B2" s="2" t="s">
        <v>245</v>
      </c>
    </row>
    <row r="3" spans="1:2">
      <c r="A3" s="4" t="s">
        <v>246</v>
      </c>
      <c r="B3" s="7" t="n">
        <v>350556</v>
      </c>
    </row>
    <row r="4" spans="1:2">
      <c r="A4" s="4" t="s">
        <v>247</v>
      </c>
      <c r="B4" s="5" t="n">
        <v>156311</v>
      </c>
    </row>
    <row r="5" spans="1:2">
      <c r="A5" s="4" t="s">
        <v>234</v>
      </c>
      <c r="B5" s="5" t="n">
        <v>31960</v>
      </c>
    </row>
    <row r="6" spans="1:2">
      <c r="A6" s="4" t="s">
        <v>248</v>
      </c>
      <c r="B6" s="5" t="n">
        <v>91462</v>
      </c>
    </row>
    <row r="7" spans="1:2">
      <c r="A7" s="4" t="s">
        <v>249</v>
      </c>
      <c r="B7" s="5" t="n">
        <v>181454</v>
      </c>
    </row>
    <row r="8" spans="1:2">
      <c r="A8" s="4" t="s">
        <v>250</v>
      </c>
      <c r="B8" s="5" t="n">
        <v>-152240</v>
      </c>
    </row>
    <row r="9" spans="1:2">
      <c r="A9" s="4" t="s">
        <v>251</v>
      </c>
    </row>
    <row r="10" spans="1:2">
      <c r="A10" s="4" t="s">
        <v>246</v>
      </c>
      <c r="B10" s="5" t="n">
        <v>350556</v>
      </c>
    </row>
    <row r="11" spans="1:2">
      <c r="A11" s="4" t="s">
        <v>247</v>
      </c>
      <c r="B11" s="5" t="n">
        <v>156311</v>
      </c>
    </row>
    <row r="12" spans="1:2">
      <c r="A12" s="4" t="s">
        <v>234</v>
      </c>
      <c r="B12" s="5" t="n">
        <v>31960</v>
      </c>
    </row>
    <row r="13" spans="1:2">
      <c r="A13" s="4" t="s">
        <v>248</v>
      </c>
      <c r="B13" s="5" t="n">
        <v>91462</v>
      </c>
    </row>
    <row r="14" spans="1:2">
      <c r="A14" s="4" t="s">
        <v>249</v>
      </c>
      <c r="B14" s="5" t="n">
        <v>181454</v>
      </c>
    </row>
    <row r="15" spans="1:2">
      <c r="A15" s="4" t="s">
        <v>250</v>
      </c>
      <c r="B15" s="7" t="n">
        <v>-152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22"/>
    <col customWidth="1" max="3" min="3" width="21"/>
  </cols>
  <sheetData>
    <row r="1" spans="1:3">
      <c r="A1" s="1" t="s">
        <v>252</v>
      </c>
      <c r="B1" s="2" t="s">
        <v>253</v>
      </c>
      <c r="C1" s="2" t="s">
        <v>217</v>
      </c>
    </row>
    <row r="2" spans="1:3">
      <c r="A2" s="3" t="s">
        <v>31</v>
      </c>
    </row>
    <row r="3" spans="1:3">
      <c r="A3" s="4" t="s">
        <v>254</v>
      </c>
      <c r="B3" s="5" t="n">
        <v>10</v>
      </c>
    </row>
    <row r="4" spans="1:3">
      <c r="A4" s="4" t="s">
        <v>255</v>
      </c>
      <c r="B4" s="7" t="n">
        <v>82733</v>
      </c>
      <c r="C4" s="4" t="s">
        <v>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256</v>
      </c>
      <c r="B1" s="2" t="s">
        <v>257</v>
      </c>
    </row>
    <row r="2" spans="1:4">
      <c r="B2" s="2" t="s">
        <v>258</v>
      </c>
      <c r="C2" s="2" t="s">
        <v>2</v>
      </c>
      <c r="D2" s="2" t="s">
        <v>25</v>
      </c>
    </row>
    <row r="3" spans="1:4">
      <c r="A3" s="4" t="s">
        <v>259</v>
      </c>
      <c r="C3" s="7" t="n">
        <v>66955</v>
      </c>
      <c r="D3" s="7" t="n">
        <v>66955</v>
      </c>
    </row>
    <row r="4" spans="1:4">
      <c r="A4" s="4" t="s">
        <v>37</v>
      </c>
      <c r="C4" s="7" t="n">
        <v>144505</v>
      </c>
      <c r="D4" s="7" t="n">
        <v>77729</v>
      </c>
    </row>
    <row r="5" spans="1:4">
      <c r="A5" s="4" t="s">
        <v>260</v>
      </c>
    </row>
    <row r="6" spans="1:4">
      <c r="A6" s="4" t="s">
        <v>261</v>
      </c>
      <c r="B6" s="7" t="n">
        <v>244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0000</v>
      </c>
      <c r="C4" s="7" t="n">
        <v>3131</v>
      </c>
    </row>
    <row r="5" spans="1:3">
      <c r="A5" s="3" t="s">
        <v>78</v>
      </c>
    </row>
    <row r="6" spans="1:3">
      <c r="A6" s="4" t="s">
        <v>79</v>
      </c>
      <c r="B6" s="5" t="n">
        <v>60375</v>
      </c>
      <c r="C6" s="5" t="n">
        <v>58433</v>
      </c>
    </row>
    <row r="7" spans="1:3">
      <c r="A7" s="4" t="s">
        <v>80</v>
      </c>
      <c r="B7" s="5" t="n">
        <v>23019</v>
      </c>
      <c r="C7" s="5" t="n">
        <v>7631</v>
      </c>
    </row>
    <row r="8" spans="1:3">
      <c r="A8" s="4" t="s">
        <v>81</v>
      </c>
      <c r="B8" s="5" t="n">
        <v>13535</v>
      </c>
      <c r="C8" s="5" t="n">
        <v>20522</v>
      </c>
    </row>
    <row r="9" spans="1:3">
      <c r="A9" s="4" t="s">
        <v>82</v>
      </c>
      <c r="B9" s="5" t="n">
        <v>96929</v>
      </c>
      <c r="C9" s="5" t="n">
        <v>86586</v>
      </c>
    </row>
    <row r="10" spans="1:3">
      <c r="A10" s="4" t="s">
        <v>83</v>
      </c>
      <c r="B10" s="7" t="n">
        <v>-56929</v>
      </c>
      <c r="C10" s="5" t="n">
        <v>-83455</v>
      </c>
    </row>
    <row r="11" spans="1:3">
      <c r="A11" s="3" t="s">
        <v>84</v>
      </c>
    </row>
    <row r="12" spans="1:3">
      <c r="A12" s="4" t="s">
        <v>85</v>
      </c>
      <c r="B12" s="4" t="s">
        <v>33</v>
      </c>
      <c r="C12" s="7" t="n">
        <v>274</v>
      </c>
    </row>
    <row r="13" spans="1:3">
      <c r="A13" s="4" t="s">
        <v>86</v>
      </c>
      <c r="B13" s="7" t="n">
        <v>69</v>
      </c>
      <c r="C13" s="4" t="s">
        <v>33</v>
      </c>
    </row>
    <row r="14" spans="1:3">
      <c r="A14" s="4" t="s">
        <v>87</v>
      </c>
      <c r="B14" s="5" t="n">
        <v>-79576</v>
      </c>
      <c r="C14" s="7" t="n">
        <v>-80714</v>
      </c>
    </row>
    <row r="15" spans="1:3">
      <c r="A15" s="4" t="s">
        <v>88</v>
      </c>
      <c r="B15" s="7" t="n">
        <v>156311</v>
      </c>
      <c r="C15" s="5" t="n">
        <v>-36126</v>
      </c>
    </row>
    <row r="16" spans="1:3">
      <c r="A16" s="4" t="s">
        <v>89</v>
      </c>
      <c r="B16" s="4" t="s">
        <v>33</v>
      </c>
      <c r="C16" s="5" t="n">
        <v>-68</v>
      </c>
    </row>
    <row r="17" spans="1:3">
      <c r="A17" s="4" t="s">
        <v>90</v>
      </c>
      <c r="B17" s="7" t="n">
        <v>76803</v>
      </c>
      <c r="C17" s="5" t="n">
        <v>-116634</v>
      </c>
    </row>
    <row r="18" spans="1:3">
      <c r="A18" s="4" t="s">
        <v>91</v>
      </c>
      <c r="B18" s="5" t="n">
        <v>19874</v>
      </c>
      <c r="C18" s="5" t="n">
        <v>-200089</v>
      </c>
    </row>
    <row r="19" spans="1:3">
      <c r="A19" s="3" t="s">
        <v>92</v>
      </c>
    </row>
    <row r="20" spans="1:3">
      <c r="A20" s="4" t="s">
        <v>93</v>
      </c>
      <c r="B20" s="5" t="n">
        <v>31960</v>
      </c>
      <c r="C20" s="5" t="n">
        <v>-707434</v>
      </c>
    </row>
    <row r="21" spans="1:3">
      <c r="A21" s="4" t="s">
        <v>94</v>
      </c>
      <c r="B21" s="7" t="n">
        <v>51835</v>
      </c>
      <c r="C21" s="7" t="n">
        <v>-907522</v>
      </c>
    </row>
    <row r="22" spans="1:3">
      <c r="A22" s="3" t="s">
        <v>95</v>
      </c>
    </row>
    <row r="23" spans="1:3">
      <c r="A23" s="4" t="s">
        <v>96</v>
      </c>
      <c r="B23" s="9" t="n">
        <v>0.01</v>
      </c>
      <c r="C23" s="9" t="n">
        <v>-0.03</v>
      </c>
    </row>
    <row r="24" spans="1:3">
      <c r="A24" s="4" t="s">
        <v>97</v>
      </c>
      <c r="B24" s="9" t="n">
        <v>0.01</v>
      </c>
      <c r="C24" s="9" t="n">
        <v>-0.03</v>
      </c>
    </row>
    <row r="25" spans="1:3">
      <c r="A25" s="3" t="s">
        <v>98</v>
      </c>
    </row>
    <row r="26" spans="1:3">
      <c r="A26" s="4" t="s">
        <v>96</v>
      </c>
      <c r="B26" s="5" t="n">
        <v>3885838</v>
      </c>
      <c r="C26" s="5" t="n">
        <v>6690724</v>
      </c>
    </row>
    <row r="27" spans="1:3">
      <c r="A27" s="4" t="s">
        <v>97</v>
      </c>
      <c r="B27" s="5" t="n">
        <v>3885838</v>
      </c>
      <c r="C27" s="5" t="n">
        <v>66907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62</v>
      </c>
      <c r="B1" s="2" t="s">
        <v>2</v>
      </c>
      <c r="C1" s="2" t="s">
        <v>25</v>
      </c>
    </row>
    <row r="2" spans="1:3">
      <c r="A2" s="3" t="s">
        <v>132</v>
      </c>
    </row>
    <row r="3" spans="1:3">
      <c r="A3" s="4" t="s">
        <v>123</v>
      </c>
      <c r="B3" s="7" t="n">
        <v>66955</v>
      </c>
      <c r="C3" s="7" t="n">
        <v>66955</v>
      </c>
    </row>
    <row r="4" spans="1:3">
      <c r="A4" s="4" t="s">
        <v>263</v>
      </c>
      <c r="B4" s="5" t="n">
        <v>2550</v>
      </c>
      <c r="C4" s="5" t="n">
        <v>2550</v>
      </c>
    </row>
    <row r="5" spans="1:3">
      <c r="A5" s="4" t="s">
        <v>264</v>
      </c>
      <c r="B5" s="5" t="n">
        <v>75000</v>
      </c>
      <c r="C5" s="5" t="n">
        <v>8224</v>
      </c>
    </row>
    <row r="6" spans="1:3">
      <c r="A6" s="4" t="s">
        <v>265</v>
      </c>
      <c r="B6" s="7" t="n">
        <v>144505</v>
      </c>
      <c r="C6" s="7" t="n">
        <v>777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s="1" t="s">
        <v>266</v>
      </c>
      <c r="B1" s="2" t="s">
        <v>245</v>
      </c>
    </row>
    <row r="2" spans="1:2">
      <c r="A2" s="3" t="s">
        <v>135</v>
      </c>
    </row>
    <row r="3" spans="1:2">
      <c r="A3" s="4" t="s">
        <v>47</v>
      </c>
      <c r="B3" s="7" t="n">
        <v>10452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25</v>
      </c>
    </row>
    <row r="2" spans="1:3">
      <c r="A2" s="3" t="s">
        <v>138</v>
      </c>
    </row>
    <row r="3" spans="1:3">
      <c r="A3" s="4" t="s">
        <v>40</v>
      </c>
      <c r="B3" s="7" t="n">
        <v>126024</v>
      </c>
      <c r="C3" s="7" t="n">
        <v>131454</v>
      </c>
    </row>
    <row r="4" spans="1:3">
      <c r="A4" s="4" t="s">
        <v>268</v>
      </c>
      <c r="B4" s="5" t="n">
        <v>909654</v>
      </c>
      <c r="C4" s="5" t="n">
        <v>849279</v>
      </c>
    </row>
    <row r="5" spans="1:3">
      <c r="A5" s="4" t="s">
        <v>269</v>
      </c>
      <c r="B5" s="5" t="n">
        <v>3110435</v>
      </c>
      <c r="C5" s="5" t="n">
        <v>3031152</v>
      </c>
    </row>
    <row r="6" spans="1:3">
      <c r="A6" s="4" t="s">
        <v>270</v>
      </c>
      <c r="B6" s="5" t="n">
        <v>172091</v>
      </c>
      <c r="C6" s="5" t="n">
        <v>172091</v>
      </c>
    </row>
    <row r="7" spans="1:3">
      <c r="A7" s="4" t="s">
        <v>271</v>
      </c>
      <c r="B7" s="5" t="n">
        <v>173870</v>
      </c>
      <c r="C7" s="5" t="n">
        <v>173870</v>
      </c>
    </row>
    <row r="8" spans="1:3">
      <c r="A8" s="4" t="s">
        <v>272</v>
      </c>
      <c r="B8" s="5" t="n">
        <v>26888</v>
      </c>
      <c r="C8" s="5" t="n">
        <v>26888</v>
      </c>
    </row>
    <row r="9" spans="1:3">
      <c r="A9" s="4" t="s">
        <v>273</v>
      </c>
      <c r="B9" s="7" t="n">
        <v>4518961</v>
      </c>
      <c r="C9" s="7" t="n">
        <v>43847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274</v>
      </c>
      <c r="B1" s="2" t="s">
        <v>1</v>
      </c>
    </row>
    <row r="2" spans="1:3">
      <c r="B2" s="2" t="s">
        <v>2</v>
      </c>
      <c r="C2" s="2" t="s">
        <v>25</v>
      </c>
    </row>
    <row r="3" spans="1:3">
      <c r="A3" s="4" t="s">
        <v>43</v>
      </c>
      <c r="B3" s="7" t="n">
        <v>1863633</v>
      </c>
      <c r="C3" s="7" t="n">
        <v>1879458</v>
      </c>
    </row>
    <row r="4" spans="1:3">
      <c r="A4" s="4" t="s">
        <v>275</v>
      </c>
    </row>
    <row r="5" spans="1:3">
      <c r="A5" s="4" t="s">
        <v>276</v>
      </c>
      <c r="B5" s="5" t="n">
        <v>100000</v>
      </c>
    </row>
    <row r="6" spans="1:3">
      <c r="A6" s="4" t="s">
        <v>277</v>
      </c>
    </row>
    <row r="7" spans="1:3">
      <c r="A7" s="4" t="s">
        <v>278</v>
      </c>
      <c r="B7" s="5" t="n">
        <v>100000</v>
      </c>
    </row>
    <row r="8" spans="1:3">
      <c r="A8" s="4" t="s">
        <v>279</v>
      </c>
      <c r="B8" s="7" t="n">
        <v>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80</v>
      </c>
      <c r="B1" s="2" t="s">
        <v>2</v>
      </c>
      <c r="C1" s="2" t="s">
        <v>25</v>
      </c>
    </row>
    <row r="2" spans="1:3">
      <c r="A2" s="4" t="s">
        <v>281</v>
      </c>
      <c r="B2" s="7" t="n">
        <v>1863633</v>
      </c>
      <c r="C2" s="7" t="n">
        <v>1879458</v>
      </c>
    </row>
    <row r="3" spans="1:3">
      <c r="A3" s="4" t="s">
        <v>282</v>
      </c>
    </row>
    <row r="4" spans="1:3">
      <c r="A4" s="4" t="s">
        <v>281</v>
      </c>
      <c r="B4" s="5" t="n">
        <v>1562133</v>
      </c>
      <c r="C4" s="5" t="n">
        <v>1577958</v>
      </c>
    </row>
    <row r="5" spans="1:3">
      <c r="A5" s="4" t="s">
        <v>283</v>
      </c>
    </row>
    <row r="6" spans="1:3">
      <c r="A6" s="4" t="s">
        <v>281</v>
      </c>
      <c r="B6" s="5" t="n">
        <v>276500</v>
      </c>
      <c r="C6" s="5" t="n">
        <v>276500</v>
      </c>
    </row>
    <row r="7" spans="1:3">
      <c r="A7" s="4" t="s">
        <v>284</v>
      </c>
    </row>
    <row r="8" spans="1:3">
      <c r="A8" s="4" t="s">
        <v>281</v>
      </c>
      <c r="B8" s="5" t="n">
        <v>12500</v>
      </c>
      <c r="C8" s="5" t="n">
        <v>12500</v>
      </c>
    </row>
    <row r="9" spans="1:3">
      <c r="A9" s="4" t="s">
        <v>285</v>
      </c>
    </row>
    <row r="10" spans="1:3">
      <c r="A10" s="4" t="s">
        <v>281</v>
      </c>
      <c r="B10" s="7" t="n">
        <v>12500</v>
      </c>
      <c r="C10" s="7" t="n">
        <v>12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86</v>
      </c>
      <c r="B1" s="2" t="s">
        <v>2</v>
      </c>
      <c r="C1" s="2" t="s">
        <v>25</v>
      </c>
    </row>
    <row r="2" spans="1:3">
      <c r="A2" s="4" t="s">
        <v>42</v>
      </c>
      <c r="B2" s="7" t="n">
        <v>1320000</v>
      </c>
      <c r="C2" s="7" t="n">
        <v>1342618</v>
      </c>
    </row>
    <row r="3" spans="1:3">
      <c r="A3" s="4" t="s">
        <v>269</v>
      </c>
      <c r="B3" s="5" t="n">
        <v>3110435</v>
      </c>
      <c r="C3" s="5" t="n">
        <v>3031152</v>
      </c>
    </row>
    <row r="4" spans="1:3">
      <c r="A4" s="4" t="s">
        <v>287</v>
      </c>
      <c r="B4" s="5" t="n">
        <v>215000</v>
      </c>
    </row>
    <row r="5" spans="1:3">
      <c r="A5" s="4" t="s">
        <v>288</v>
      </c>
      <c r="B5" s="5" t="n">
        <v>563219</v>
      </c>
      <c r="C5" s="5" t="n">
        <v>563219</v>
      </c>
    </row>
    <row r="6" spans="1:3">
      <c r="A6" s="4" t="s">
        <v>289</v>
      </c>
    </row>
    <row r="7" spans="1:3">
      <c r="A7" s="4" t="s">
        <v>42</v>
      </c>
      <c r="B7" s="7" t="n">
        <v>393905</v>
      </c>
      <c r="C7" s="7" t="n">
        <v>387455</v>
      </c>
    </row>
    <row r="8" spans="1:3">
      <c r="A8" s="4" t="s">
        <v>221</v>
      </c>
    </row>
    <row r="9" spans="1:3">
      <c r="A9" s="4" t="s">
        <v>290</v>
      </c>
      <c r="B9" s="4" t="s">
        <v>291</v>
      </c>
    </row>
    <row r="10" spans="1:3">
      <c r="A10" s="4" t="s">
        <v>224</v>
      </c>
    </row>
    <row r="11" spans="1:3">
      <c r="A11" s="4" t="s">
        <v>290</v>
      </c>
      <c r="B11" s="4" t="s">
        <v>2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r="1" spans="1:2">
      <c r="A1" s="1" t="s">
        <v>293</v>
      </c>
      <c r="B1" s="2" t="s">
        <v>294</v>
      </c>
    </row>
    <row r="2" spans="1:2">
      <c r="A2" s="4" t="s">
        <v>295</v>
      </c>
    </row>
    <row r="3" spans="1:2">
      <c r="A3" s="4" t="s">
        <v>296</v>
      </c>
      <c r="B3" s="7" t="n">
        <v>115000</v>
      </c>
    </row>
    <row r="4" spans="1:2">
      <c r="A4" s="4" t="s">
        <v>297</v>
      </c>
      <c r="B4" s="5" t="n">
        <v>400000</v>
      </c>
    </row>
    <row r="5" spans="1:2">
      <c r="A5" s="4" t="s">
        <v>298</v>
      </c>
    </row>
    <row r="6" spans="1:2">
      <c r="A6" s="4" t="s">
        <v>297</v>
      </c>
      <c r="B6" s="5" t="n">
        <v>500000</v>
      </c>
    </row>
    <row r="7" spans="1:2">
      <c r="A7" s="4" t="s">
        <v>299</v>
      </c>
    </row>
    <row r="8" spans="1:2">
      <c r="A8" s="4" t="s">
        <v>296</v>
      </c>
      <c r="B8" s="7" t="n">
        <v>550000</v>
      </c>
    </row>
    <row r="9" spans="1:2">
      <c r="A9" s="4" t="s">
        <v>297</v>
      </c>
      <c r="B9" s="5" t="n">
        <v>500000</v>
      </c>
    </row>
    <row r="10" spans="1:2">
      <c r="A10" s="4" t="s">
        <v>300</v>
      </c>
    </row>
    <row r="11" spans="1:2">
      <c r="A11" s="4" t="s">
        <v>296</v>
      </c>
      <c r="B11" s="7" t="n">
        <v>150000</v>
      </c>
    </row>
    <row r="12" spans="1:2">
      <c r="A12" s="4" t="s">
        <v>297</v>
      </c>
      <c r="B12" s="5" t="n">
        <v>1500000</v>
      </c>
    </row>
    <row r="13" spans="1:2">
      <c r="A13" s="4" t="s">
        <v>301</v>
      </c>
    </row>
    <row r="14" spans="1:2">
      <c r="A14" s="4" t="s">
        <v>296</v>
      </c>
      <c r="B14" s="7" t="n">
        <v>100000</v>
      </c>
    </row>
    <row r="15" spans="1:2">
      <c r="A15" s="4" t="s">
        <v>297</v>
      </c>
      <c r="B15" s="5" t="n">
        <v>1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r="1" spans="1:6">
      <c r="A1" s="1" t="s">
        <v>302</v>
      </c>
      <c r="B1" s="2" t="s">
        <v>303</v>
      </c>
      <c r="C1" s="2" t="s">
        <v>304</v>
      </c>
      <c r="D1" s="2" t="s">
        <v>305</v>
      </c>
      <c r="E1" s="2" t="s">
        <v>2</v>
      </c>
      <c r="F1" s="2" t="s">
        <v>306</v>
      </c>
    </row>
    <row r="2" spans="1:6">
      <c r="A2" s="4" t="s">
        <v>307</v>
      </c>
      <c r="C2" s="7" t="n">
        <v>75000</v>
      </c>
    </row>
    <row r="3" spans="1:6">
      <c r="A3" s="4" t="s">
        <v>308</v>
      </c>
      <c r="E3" s="7" t="n">
        <v>62500</v>
      </c>
    </row>
    <row r="4" spans="1:6">
      <c r="A4" s="4" t="s">
        <v>309</v>
      </c>
      <c r="E4" s="5" t="n">
        <v>4500</v>
      </c>
    </row>
    <row r="5" spans="1:6">
      <c r="A5" s="4" t="s">
        <v>310</v>
      </c>
      <c r="E5" s="5" t="n">
        <v>2500</v>
      </c>
    </row>
    <row r="6" spans="1:6">
      <c r="A6" s="4" t="s">
        <v>311</v>
      </c>
      <c r="D6" s="7" t="n">
        <v>140491</v>
      </c>
      <c r="E6" s="5" t="n">
        <v>79000</v>
      </c>
    </row>
    <row r="7" spans="1:6">
      <c r="A7" s="4" t="s">
        <v>312</v>
      </c>
      <c r="E7" s="7" t="n">
        <v>172091</v>
      </c>
    </row>
    <row r="8" spans="1:6">
      <c r="A8" s="4" t="s">
        <v>313</v>
      </c>
      <c r="F8" s="7" t="n">
        <v>140000</v>
      </c>
    </row>
    <row r="9" spans="1:6">
      <c r="A9" s="4" t="s">
        <v>314</v>
      </c>
    </row>
    <row r="10" spans="1:6">
      <c r="A10" s="4" t="s">
        <v>308</v>
      </c>
      <c r="B10" s="7" t="n">
        <v>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315</v>
      </c>
      <c r="B1" s="2" t="s">
        <v>1</v>
      </c>
    </row>
    <row r="2" spans="1:2">
      <c r="B2" s="2" t="s">
        <v>316</v>
      </c>
    </row>
    <row r="3" spans="1:2">
      <c r="A3" s="4" t="s">
        <v>317</v>
      </c>
      <c r="B3" s="7" t="n">
        <v>118399</v>
      </c>
    </row>
    <row r="4" spans="1:2">
      <c r="A4" s="4" t="s">
        <v>318</v>
      </c>
    </row>
    <row r="5" spans="1:2">
      <c r="A5" s="4" t="s">
        <v>317</v>
      </c>
      <c r="B5" s="5" t="n">
        <v>41974</v>
      </c>
    </row>
    <row r="6" spans="1:2">
      <c r="A6" s="4" t="s">
        <v>319</v>
      </c>
    </row>
    <row r="7" spans="1:2">
      <c r="A7" s="4" t="s">
        <v>317</v>
      </c>
      <c r="B7" s="7" t="n">
        <v>192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320</v>
      </c>
      <c r="B1" s="2" t="s">
        <v>321</v>
      </c>
      <c r="C1" s="2" t="s">
        <v>59</v>
      </c>
      <c r="D1" s="2" t="s">
        <v>2</v>
      </c>
      <c r="E1" s="2" t="s">
        <v>25</v>
      </c>
    </row>
    <row r="2" spans="1:5">
      <c r="A2" s="4" t="s">
        <v>322</v>
      </c>
      <c r="D2" s="5" t="n">
        <v>400000000</v>
      </c>
    </row>
    <row r="3" spans="1:5">
      <c r="A3" s="4" t="s">
        <v>323</v>
      </c>
      <c r="D3" s="8" t="n">
        <v>0.001</v>
      </c>
    </row>
    <row r="4" spans="1:5">
      <c r="A4" s="4" t="s">
        <v>66</v>
      </c>
      <c r="D4" s="5" t="n">
        <v>300000000</v>
      </c>
      <c r="E4" s="5" t="n">
        <v>300000000</v>
      </c>
    </row>
    <row r="5" spans="1:5">
      <c r="A5" s="4" t="s">
        <v>65</v>
      </c>
      <c r="D5" s="8" t="n">
        <v>0.001</v>
      </c>
      <c r="E5" s="8" t="n">
        <v>0.001</v>
      </c>
    </row>
    <row r="6" spans="1:5">
      <c r="A6" s="4" t="s">
        <v>62</v>
      </c>
      <c r="D6" s="5" t="n">
        <v>100000000</v>
      </c>
      <c r="E6" s="5" t="n">
        <v>100000000</v>
      </c>
    </row>
    <row r="7" spans="1:5">
      <c r="A7" s="4" t="s">
        <v>61</v>
      </c>
      <c r="D7" s="8" t="n">
        <v>0.001</v>
      </c>
      <c r="E7" s="8" t="n">
        <v>0.001</v>
      </c>
    </row>
    <row r="8" spans="1:5">
      <c r="A8" s="4" t="s">
        <v>324</v>
      </c>
      <c r="C8" s="4" t="s">
        <v>70</v>
      </c>
    </row>
    <row r="9" spans="1:5">
      <c r="A9" s="4" t="s">
        <v>325</v>
      </c>
      <c r="D9" s="5" t="n">
        <v>26789</v>
      </c>
      <c r="E9" s="5" t="n">
        <v>3289</v>
      </c>
    </row>
    <row r="10" spans="1:5">
      <c r="A10" s="4" t="s">
        <v>326</v>
      </c>
      <c r="D10" s="7" t="n">
        <v>3824</v>
      </c>
      <c r="E10" s="7" t="n">
        <v>3801</v>
      </c>
    </row>
    <row r="11" spans="1:5">
      <c r="A11" s="4" t="s">
        <v>327</v>
      </c>
      <c r="D11" s="5" t="n">
        <v>9559165</v>
      </c>
    </row>
    <row r="12" spans="1:5">
      <c r="A12" s="4" t="s">
        <v>328</v>
      </c>
      <c r="D12" s="5" t="n">
        <v>5673327</v>
      </c>
    </row>
    <row r="13" spans="1:5">
      <c r="A13" s="4" t="s">
        <v>329</v>
      </c>
      <c r="D13" s="4" t="s">
        <v>33</v>
      </c>
      <c r="E13" s="4" t="s">
        <v>33</v>
      </c>
    </row>
    <row r="14" spans="1:5">
      <c r="A14" s="4" t="s">
        <v>330</v>
      </c>
      <c r="D14" s="4" t="s">
        <v>33</v>
      </c>
      <c r="E14" s="4" t="s">
        <v>33</v>
      </c>
    </row>
    <row r="15" spans="1:5">
      <c r="A15" s="4" t="s">
        <v>331</v>
      </c>
    </row>
    <row r="16" spans="1:5">
      <c r="A16" s="4" t="s">
        <v>65</v>
      </c>
      <c r="B16" s="8" t="n">
        <v>0.001</v>
      </c>
    </row>
    <row r="17" spans="1:5">
      <c r="A17" s="4" t="s">
        <v>62</v>
      </c>
      <c r="B17" s="5" t="n">
        <v>100000000</v>
      </c>
    </row>
    <row r="18" spans="1:5">
      <c r="A18" s="4" t="s">
        <v>61</v>
      </c>
      <c r="B18" s="8" t="n">
        <v>0.001</v>
      </c>
    </row>
    <row r="19" spans="1:5">
      <c r="A19" s="4" t="s">
        <v>332</v>
      </c>
      <c r="B19" s="5" t="n">
        <v>50000000</v>
      </c>
    </row>
    <row r="20" spans="1:5">
      <c r="A20" s="4" t="s">
        <v>333</v>
      </c>
      <c r="B20" s="4" t="s">
        <v>334</v>
      </c>
    </row>
    <row r="21" spans="1:5">
      <c r="A21" s="4" t="s">
        <v>335</v>
      </c>
      <c r="B21" s="4" t="s">
        <v>336</v>
      </c>
    </row>
    <row r="22" spans="1:5">
      <c r="A22" s="4" t="s">
        <v>337</v>
      </c>
      <c r="B22" s="4" t="s">
        <v>338</v>
      </c>
    </row>
    <row r="23" spans="1:5">
      <c r="A23" s="4" t="s">
        <v>339</v>
      </c>
      <c r="B23" s="4" t="s">
        <v>3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101</v>
      </c>
      <c r="B4" s="7" t="n">
        <v>19874</v>
      </c>
      <c r="C4" s="7" t="n">
        <v>-200089</v>
      </c>
    </row>
    <row r="5" spans="1:3">
      <c r="A5" s="3" t="s">
        <v>102</v>
      </c>
    </row>
    <row r="6" spans="1:3">
      <c r="A6" s="4" t="s">
        <v>103</v>
      </c>
      <c r="B6" s="5" t="n">
        <v>166820</v>
      </c>
      <c r="C6" s="5" t="n">
        <v>59859</v>
      </c>
    </row>
    <row r="7" spans="1:3">
      <c r="A7" s="4" t="s">
        <v>104</v>
      </c>
      <c r="B7" s="5" t="n">
        <v>329315</v>
      </c>
      <c r="C7" s="5" t="n">
        <v>132229</v>
      </c>
    </row>
    <row r="8" spans="1:3">
      <c r="A8" s="4" t="s">
        <v>105</v>
      </c>
      <c r="B8" s="5" t="n">
        <v>516009</v>
      </c>
      <c r="C8" s="5" t="n">
        <v>-8002</v>
      </c>
    </row>
    <row r="9" spans="1:3">
      <c r="A9" s="3" t="s">
        <v>106</v>
      </c>
    </row>
    <row r="10" spans="1:3">
      <c r="A10" s="4" t="s">
        <v>107</v>
      </c>
      <c r="B10" s="5" t="n">
        <v>-149509</v>
      </c>
      <c r="C10" s="5" t="n">
        <v>-20000</v>
      </c>
    </row>
    <row r="11" spans="1:3">
      <c r="A11" s="4" t="s">
        <v>108</v>
      </c>
      <c r="B11" s="7" t="n">
        <v>-149509</v>
      </c>
      <c r="C11" s="5" t="n">
        <v>-20000</v>
      </c>
    </row>
    <row r="12" spans="1:3">
      <c r="A12" s="3" t="s">
        <v>109</v>
      </c>
    </row>
    <row r="13" spans="1:3">
      <c r="A13" s="4" t="s">
        <v>110</v>
      </c>
      <c r="B13" s="4" t="s">
        <v>33</v>
      </c>
      <c r="C13" s="5" t="n">
        <v>27432</v>
      </c>
    </row>
    <row r="14" spans="1:3">
      <c r="A14" s="4" t="s">
        <v>111</v>
      </c>
      <c r="B14" s="7" t="n">
        <v>-5700</v>
      </c>
      <c r="C14" s="5" t="n">
        <v>-27131</v>
      </c>
    </row>
    <row r="15" spans="1:3">
      <c r="A15" s="4" t="s">
        <v>112</v>
      </c>
      <c r="B15" s="5" t="n">
        <v>-15824</v>
      </c>
      <c r="C15" s="7" t="n">
        <v>2881</v>
      </c>
    </row>
    <row r="16" spans="1:3">
      <c r="A16" s="4" t="s">
        <v>113</v>
      </c>
      <c r="B16" s="5" t="n">
        <v>-14290</v>
      </c>
      <c r="C16" s="4" t="s">
        <v>33</v>
      </c>
    </row>
    <row r="17" spans="1:3">
      <c r="A17" s="4" t="s">
        <v>114</v>
      </c>
      <c r="B17" s="5" t="n">
        <v>-45487</v>
      </c>
    </row>
    <row r="18" spans="1:3">
      <c r="A18" s="4" t="s">
        <v>115</v>
      </c>
      <c r="B18" s="5" t="n">
        <v>-87108</v>
      </c>
    </row>
    <row r="19" spans="1:3">
      <c r="A19" s="4" t="s">
        <v>116</v>
      </c>
      <c r="B19" s="5" t="n">
        <v>-168410</v>
      </c>
      <c r="C19" s="7" t="n">
        <v>3182</v>
      </c>
    </row>
    <row r="20" spans="1:3">
      <c r="A20" s="4" t="s">
        <v>117</v>
      </c>
      <c r="B20" s="5" t="n">
        <v>198091</v>
      </c>
      <c r="C20" s="5" t="n">
        <v>-24819</v>
      </c>
    </row>
    <row r="21" spans="1:3">
      <c r="A21" s="4" t="s">
        <v>118</v>
      </c>
      <c r="B21" s="5" t="n">
        <v>10654</v>
      </c>
      <c r="C21" s="5" t="n">
        <v>30623</v>
      </c>
    </row>
    <row r="22" spans="1:3">
      <c r="A22" s="4" t="s">
        <v>119</v>
      </c>
      <c r="B22" s="7" t="n">
        <v>208745</v>
      </c>
      <c r="C22" s="7" t="n">
        <v>58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r="1" spans="1:2">
      <c r="A1" s="1" t="s">
        <v>341</v>
      </c>
      <c r="B1" s="2" t="s">
        <v>342</v>
      </c>
    </row>
    <row r="2" spans="1:2">
      <c r="A2" s="3" t="s">
        <v>141</v>
      </c>
    </row>
    <row r="3" spans="1:2">
      <c r="A3" s="4" t="s">
        <v>343</v>
      </c>
      <c r="B3" s="5" t="n">
        <v>1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344</v>
      </c>
      <c r="B1" s="2" t="s">
        <v>1</v>
      </c>
    </row>
    <row r="2" spans="1:2">
      <c r="B2" s="2" t="s">
        <v>345</v>
      </c>
    </row>
    <row r="3" spans="1:2">
      <c r="A3" s="3" t="s">
        <v>160</v>
      </c>
    </row>
    <row r="4" spans="1:2">
      <c r="A4" s="4" t="s">
        <v>346</v>
      </c>
      <c r="B4" s="7" t="n">
        <v>-79507</v>
      </c>
    </row>
    <row r="5" spans="1:2">
      <c r="A5" s="4" t="s">
        <v>347</v>
      </c>
      <c r="B5" s="5" t="n">
        <v>156311</v>
      </c>
    </row>
    <row r="6" spans="1:2">
      <c r="A6" s="4" t="s">
        <v>348</v>
      </c>
      <c r="B6" s="7" t="n">
        <v>768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49</v>
      </c>
      <c r="B1" s="2" t="s">
        <v>2</v>
      </c>
      <c r="C1" s="2" t="s">
        <v>75</v>
      </c>
    </row>
    <row r="2" spans="1:3">
      <c r="A2" s="4" t="s">
        <v>282</v>
      </c>
    </row>
    <row r="3" spans="1:3">
      <c r="A3" s="4" t="s">
        <v>350</v>
      </c>
      <c r="B3" s="7" t="n">
        <v>52500</v>
      </c>
      <c r="C3" s="7" t="n">
        <v>52500</v>
      </c>
    </row>
    <row r="4" spans="1:3">
      <c r="A4" s="4" t="s">
        <v>351</v>
      </c>
    </row>
    <row r="5" spans="1:3">
      <c r="A5" s="4" t="s">
        <v>350</v>
      </c>
      <c r="B5" s="7" t="n">
        <v>52500</v>
      </c>
      <c r="C5" s="7" t="n">
        <v>52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V65"/>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7"/>
    <col customWidth="1" max="5" min="5" width="21"/>
    <col customWidth="1" max="6" min="6" width="18"/>
    <col customWidth="1" max="7" min="7" width="14"/>
    <col customWidth="1" max="8" min="8" width="16"/>
    <col customWidth="1" max="9" min="9" width="14"/>
    <col customWidth="1" max="10" min="10" width="14"/>
    <col customWidth="1" max="11" min="11" width="16"/>
    <col customWidth="1" max="12" min="12" width="16"/>
    <col customWidth="1" max="13" min="13" width="16"/>
    <col customWidth="1" max="14" min="14" width="21"/>
    <col customWidth="1" max="15" min="15" width="22"/>
    <col customWidth="1" max="16" min="16" width="21"/>
    <col customWidth="1" max="17" min="17" width="18"/>
    <col customWidth="1" max="18" min="18" width="22"/>
    <col customWidth="1" max="19" min="19" width="15"/>
    <col customWidth="1" max="20" min="20" width="21"/>
    <col customWidth="1" max="21" min="21" width="18"/>
    <col customWidth="1" max="22" min="22" width="21"/>
  </cols>
  <sheetData>
    <row r="1" spans="1:22">
      <c r="A1" s="1" t="s">
        <v>352</v>
      </c>
      <c r="B1" s="2" t="s">
        <v>353</v>
      </c>
      <c r="C1" s="2" t="s">
        <v>354</v>
      </c>
      <c r="D1" s="2" t="s">
        <v>355</v>
      </c>
      <c r="E1" s="2" t="s">
        <v>356</v>
      </c>
      <c r="F1" s="2" t="s">
        <v>357</v>
      </c>
      <c r="G1" s="2" t="s">
        <v>358</v>
      </c>
      <c r="H1" s="2" t="s">
        <v>359</v>
      </c>
      <c r="I1" s="2" t="s">
        <v>360</v>
      </c>
      <c r="J1" s="2" t="s">
        <v>361</v>
      </c>
      <c r="K1" s="2" t="s">
        <v>362</v>
      </c>
      <c r="L1" s="2" t="s">
        <v>363</v>
      </c>
      <c r="M1" s="2" t="s">
        <v>364</v>
      </c>
      <c r="N1" s="2" t="s">
        <v>365</v>
      </c>
      <c r="O1" s="2" t="s">
        <v>253</v>
      </c>
      <c r="P1" s="2" t="s">
        <v>345</v>
      </c>
      <c r="Q1" s="2" t="s">
        <v>366</v>
      </c>
      <c r="R1" s="2" t="s">
        <v>367</v>
      </c>
      <c r="S1" s="2" t="s">
        <v>368</v>
      </c>
      <c r="T1" s="2" t="s">
        <v>217</v>
      </c>
      <c r="U1" s="2" t="s">
        <v>369</v>
      </c>
      <c r="V1" s="2" t="s">
        <v>370</v>
      </c>
    </row>
    <row r="2" spans="1:22">
      <c r="A2" s="4" t="s">
        <v>77</v>
      </c>
      <c r="O2" s="7" t="n">
        <v>40000</v>
      </c>
      <c r="P2" s="7" t="n">
        <v>3131</v>
      </c>
    </row>
    <row r="3" spans="1:22">
      <c r="A3" s="4" t="s">
        <v>371</v>
      </c>
      <c r="O3" s="5" t="n">
        <v>563219</v>
      </c>
      <c r="T3" s="7" t="n">
        <v>563219</v>
      </c>
    </row>
    <row r="4" spans="1:22">
      <c r="A4" s="4" t="s">
        <v>29</v>
      </c>
      <c r="O4" s="7" t="n">
        <v>66955</v>
      </c>
      <c r="T4" s="7" t="n">
        <v>66955</v>
      </c>
    </row>
    <row r="5" spans="1:22">
      <c r="A5" s="4" t="s">
        <v>372</v>
      </c>
      <c r="O5" s="5" t="n">
        <v>10</v>
      </c>
    </row>
    <row r="6" spans="1:22">
      <c r="A6" s="4" t="s">
        <v>373</v>
      </c>
    </row>
    <row r="7" spans="1:22">
      <c r="A7" s="4" t="s">
        <v>29</v>
      </c>
      <c r="V7" s="7" t="n">
        <v>66955</v>
      </c>
    </row>
    <row r="8" spans="1:22">
      <c r="A8" s="4" t="s">
        <v>374</v>
      </c>
    </row>
    <row r="9" spans="1:22">
      <c r="A9" s="4" t="s">
        <v>372</v>
      </c>
      <c r="H9" s="5" t="n">
        <v>15</v>
      </c>
    </row>
    <row r="10" spans="1:22">
      <c r="A10" s="4" t="s">
        <v>375</v>
      </c>
    </row>
    <row r="11" spans="1:22">
      <c r="A11" s="4" t="s">
        <v>376</v>
      </c>
      <c r="H11" s="5" t="n">
        <v>400000</v>
      </c>
    </row>
    <row r="12" spans="1:22">
      <c r="A12" s="4" t="s">
        <v>377</v>
      </c>
    </row>
    <row r="13" spans="1:22">
      <c r="A13" s="4" t="s">
        <v>376</v>
      </c>
      <c r="H13" s="5" t="n">
        <v>800000</v>
      </c>
    </row>
    <row r="14" spans="1:22">
      <c r="A14" s="4" t="s">
        <v>378</v>
      </c>
    </row>
    <row r="15" spans="1:22">
      <c r="A15" s="4" t="s">
        <v>379</v>
      </c>
      <c r="F15" s="4" t="s">
        <v>225</v>
      </c>
    </row>
    <row r="16" spans="1:22">
      <c r="A16" s="4" t="s">
        <v>380</v>
      </c>
      <c r="U16" s="5" t="n">
        <v>102000000</v>
      </c>
    </row>
    <row r="17" spans="1:22">
      <c r="A17" s="4" t="s">
        <v>381</v>
      </c>
      <c r="U17" s="5" t="n">
        <v>40000000</v>
      </c>
    </row>
    <row r="18" spans="1:22">
      <c r="A18" s="4" t="s">
        <v>382</v>
      </c>
      <c r="F18" s="5" t="n">
        <v>60000000</v>
      </c>
    </row>
    <row r="19" spans="1:22">
      <c r="A19" s="4" t="s">
        <v>383</v>
      </c>
    </row>
    <row r="20" spans="1:22">
      <c r="A20" s="4" t="s">
        <v>379</v>
      </c>
      <c r="G20" s="4" t="s">
        <v>384</v>
      </c>
    </row>
    <row r="21" spans="1:22">
      <c r="A21" s="4" t="s">
        <v>385</v>
      </c>
      <c r="G21" s="4" t="s">
        <v>386</v>
      </c>
    </row>
    <row r="22" spans="1:22">
      <c r="A22" s="4" t="s">
        <v>387</v>
      </c>
    </row>
    <row r="23" spans="1:22">
      <c r="A23" s="4" t="s">
        <v>379</v>
      </c>
      <c r="E23" s="4" t="s">
        <v>388</v>
      </c>
    </row>
    <row r="24" spans="1:22">
      <c r="A24" s="4" t="s">
        <v>389</v>
      </c>
      <c r="E24" s="7" t="n">
        <v>20000</v>
      </c>
    </row>
    <row r="25" spans="1:22">
      <c r="A25" s="4" t="s">
        <v>390</v>
      </c>
      <c r="E25" s="4" t="s">
        <v>391</v>
      </c>
    </row>
    <row r="26" spans="1:22">
      <c r="A26" s="4" t="s">
        <v>392</v>
      </c>
    </row>
    <row r="27" spans="1:22">
      <c r="A27" s="4" t="s">
        <v>393</v>
      </c>
      <c r="D27" s="7" t="n">
        <v>25000</v>
      </c>
    </row>
    <row r="28" spans="1:22">
      <c r="A28" s="4" t="s">
        <v>394</v>
      </c>
      <c r="D28" s="5" t="n">
        <v>500000</v>
      </c>
    </row>
    <row r="29" spans="1:22">
      <c r="A29" s="4" t="s">
        <v>395</v>
      </c>
    </row>
    <row r="30" spans="1:22">
      <c r="A30" s="4" t="s">
        <v>396</v>
      </c>
      <c r="C30" s="7" t="n">
        <v>75000</v>
      </c>
    </row>
    <row r="31" spans="1:22">
      <c r="A31" s="4" t="s">
        <v>397</v>
      </c>
      <c r="C31" s="5" t="n">
        <v>500000</v>
      </c>
    </row>
    <row r="32" spans="1:22">
      <c r="A32" s="4" t="s">
        <v>398</v>
      </c>
    </row>
    <row r="33" spans="1:22">
      <c r="A33" s="4" t="s">
        <v>399</v>
      </c>
      <c r="S33" s="5" t="n">
        <v>5160</v>
      </c>
    </row>
    <row r="34" spans="1:22">
      <c r="A34" s="4" t="s">
        <v>400</v>
      </c>
    </row>
    <row r="35" spans="1:22">
      <c r="A35" s="4" t="s">
        <v>401</v>
      </c>
      <c r="R35" s="5" t="n">
        <v>80</v>
      </c>
    </row>
    <row r="36" spans="1:22">
      <c r="A36" s="4" t="s">
        <v>402</v>
      </c>
    </row>
    <row r="37" spans="1:22">
      <c r="A37" s="4" t="s">
        <v>403</v>
      </c>
      <c r="R37" s="7" t="n">
        <v>1500000000</v>
      </c>
    </row>
    <row r="38" spans="1:22">
      <c r="A38" s="4" t="s">
        <v>404</v>
      </c>
    </row>
    <row r="39" spans="1:22">
      <c r="A39" s="4" t="s">
        <v>403</v>
      </c>
      <c r="R39" s="7" t="n">
        <v>4000000000</v>
      </c>
    </row>
    <row r="40" spans="1:22">
      <c r="A40" s="4" t="s">
        <v>405</v>
      </c>
    </row>
    <row r="41" spans="1:22">
      <c r="A41" s="4" t="s">
        <v>406</v>
      </c>
      <c r="B41" s="5" t="n">
        <v>84000</v>
      </c>
    </row>
    <row r="42" spans="1:22">
      <c r="A42" s="4" t="s">
        <v>407</v>
      </c>
      <c r="B42" s="4" t="s">
        <v>408</v>
      </c>
    </row>
    <row r="43" spans="1:22">
      <c r="A43" s="4" t="s">
        <v>409</v>
      </c>
      <c r="B43" s="7" t="n">
        <v>10700000</v>
      </c>
    </row>
    <row r="44" spans="1:22">
      <c r="A44" s="4" t="s">
        <v>410</v>
      </c>
    </row>
    <row r="45" spans="1:22">
      <c r="A45" s="4" t="s">
        <v>411</v>
      </c>
      <c r="Q45" s="5" t="n">
        <v>25000000</v>
      </c>
    </row>
    <row r="46" spans="1:22">
      <c r="A46" s="4" t="s">
        <v>412</v>
      </c>
      <c r="Q46" s="5" t="n">
        <v>390000000</v>
      </c>
    </row>
    <row r="47" spans="1:22">
      <c r="A47" s="4" t="s">
        <v>413</v>
      </c>
    </row>
    <row r="48" spans="1:22">
      <c r="A48" s="4" t="s">
        <v>407</v>
      </c>
      <c r="Q48" s="4" t="s">
        <v>414</v>
      </c>
    </row>
    <row r="49" spans="1:22">
      <c r="A49" s="4" t="s">
        <v>415</v>
      </c>
    </row>
    <row r="50" spans="1:22">
      <c r="A50" s="4" t="s">
        <v>379</v>
      </c>
      <c r="M50" s="4" t="s">
        <v>388</v>
      </c>
    </row>
    <row r="51" spans="1:22">
      <c r="A51" s="4" t="s">
        <v>416</v>
      </c>
      <c r="M51" s="4" t="s">
        <v>417</v>
      </c>
    </row>
    <row r="52" spans="1:22">
      <c r="A52" s="4" t="s">
        <v>418</v>
      </c>
    </row>
    <row r="53" spans="1:22">
      <c r="A53" s="4" t="s">
        <v>406</v>
      </c>
      <c r="H53" s="5" t="n">
        <v>200000</v>
      </c>
    </row>
    <row r="54" spans="1:22">
      <c r="A54" s="4" t="s">
        <v>419</v>
      </c>
    </row>
    <row r="55" spans="1:22">
      <c r="A55" s="4" t="s">
        <v>77</v>
      </c>
      <c r="N55" s="7" t="n">
        <v>26656</v>
      </c>
    </row>
    <row r="56" spans="1:22">
      <c r="A56" s="4" t="s">
        <v>371</v>
      </c>
      <c r="N56" s="7" t="n">
        <v>293219</v>
      </c>
    </row>
    <row r="57" spans="1:22">
      <c r="A57" s="4" t="s">
        <v>420</v>
      </c>
    </row>
    <row r="58" spans="1:22">
      <c r="A58" s="4" t="s">
        <v>379</v>
      </c>
      <c r="L58" s="4" t="s">
        <v>388</v>
      </c>
    </row>
    <row r="59" spans="1:22">
      <c r="A59" s="4" t="s">
        <v>416</v>
      </c>
      <c r="L59" s="4" t="s">
        <v>421</v>
      </c>
    </row>
    <row r="60" spans="1:22">
      <c r="A60" s="4" t="s">
        <v>422</v>
      </c>
    </row>
    <row r="61" spans="1:22">
      <c r="A61" s="4" t="s">
        <v>416</v>
      </c>
      <c r="K61" s="4" t="s">
        <v>423</v>
      </c>
    </row>
    <row r="62" spans="1:22">
      <c r="A62" s="4" t="s">
        <v>424</v>
      </c>
    </row>
    <row r="63" spans="1:22">
      <c r="A63" s="4" t="s">
        <v>379</v>
      </c>
      <c r="J63" s="4" t="s">
        <v>388</v>
      </c>
    </row>
    <row r="64" spans="1:22">
      <c r="A64" s="4" t="s">
        <v>395</v>
      </c>
    </row>
    <row r="65" spans="1:22">
      <c r="A65" s="4" t="s">
        <v>379</v>
      </c>
      <c r="I65" s="4" t="s">
        <v>3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425</v>
      </c>
      <c r="B1" s="2" t="s">
        <v>1</v>
      </c>
    </row>
    <row r="2" spans="1:4">
      <c r="B2" s="2" t="s">
        <v>2</v>
      </c>
      <c r="C2" s="2" t="s">
        <v>75</v>
      </c>
      <c r="D2" s="2" t="s">
        <v>25</v>
      </c>
    </row>
    <row r="3" spans="1:4">
      <c r="A3" s="4" t="s">
        <v>55</v>
      </c>
      <c r="B3" s="7" t="n">
        <v>37746970</v>
      </c>
      <c r="D3" s="7" t="n">
        <v>37679736</v>
      </c>
    </row>
    <row r="4" spans="1:4">
      <c r="A4" s="4" t="s">
        <v>426</v>
      </c>
      <c r="B4" s="5" t="n">
        <v>19874</v>
      </c>
      <c r="C4" s="7" t="n">
        <v>-200089</v>
      </c>
    </row>
    <row r="5" spans="1:4">
      <c r="A5" s="4" t="s">
        <v>427</v>
      </c>
      <c r="B5" s="7" t="n">
        <v>60000000</v>
      </c>
    </row>
    <row r="6" spans="1:4">
      <c r="A6" s="4" t="s">
        <v>428</v>
      </c>
      <c r="B6" s="5" t="n">
        <v>40000000</v>
      </c>
    </row>
    <row r="7" spans="1:4">
      <c r="A7" s="4" t="s">
        <v>429</v>
      </c>
      <c r="B7" s="9" t="n">
        <v>1.5</v>
      </c>
    </row>
    <row r="8" spans="1:4">
      <c r="A8" s="4" t="s">
        <v>430</v>
      </c>
    </row>
    <row r="9" spans="1:4">
      <c r="A9" s="4" t="s">
        <v>431</v>
      </c>
      <c r="B9" s="4" t="s">
        <v>334</v>
      </c>
    </row>
    <row r="10" spans="1:4">
      <c r="A10" s="4" t="s">
        <v>432</v>
      </c>
      <c r="B10" s="4" t="s">
        <v>338</v>
      </c>
    </row>
    <row r="11" spans="1:4">
      <c r="A11" s="4" t="s">
        <v>433</v>
      </c>
    </row>
    <row r="12" spans="1:4">
      <c r="A12" s="4" t="s">
        <v>434</v>
      </c>
      <c r="B12" s="4" t="s">
        <v>3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r="1" spans="1:2">
      <c r="A1" s="1" t="s">
        <v>435</v>
      </c>
      <c r="B1" s="2" t="s">
        <v>436</v>
      </c>
    </row>
    <row r="2" spans="1:2">
      <c r="A2" s="4" t="s">
        <v>437</v>
      </c>
    </row>
    <row r="3" spans="1:2">
      <c r="A3" s="4" t="s">
        <v>438</v>
      </c>
      <c r="B3" s="5" t="n">
        <v>150000</v>
      </c>
    </row>
    <row r="4" spans="1:2">
      <c r="A4" s="4" t="s">
        <v>407</v>
      </c>
      <c r="B4" s="4" t="s">
        <v>439</v>
      </c>
    </row>
    <row r="5" spans="1:2">
      <c r="A5" s="4" t="s">
        <v>440</v>
      </c>
      <c r="B5" s="4" t="s">
        <v>441</v>
      </c>
    </row>
    <row r="6" spans="1:2">
      <c r="A6" s="4" t="s">
        <v>442</v>
      </c>
    </row>
    <row r="7" spans="1:2">
      <c r="A7" s="4" t="s">
        <v>443</v>
      </c>
      <c r="B7" s="5" t="n">
        <v>14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9</v>
      </c>
      <c r="B1" s="2" t="s">
        <v>1</v>
      </c>
    </row>
    <row r="2" spans="1:2">
      <c r="B2" s="2" t="s">
        <v>2</v>
      </c>
    </row>
    <row r="3" spans="1:2">
      <c r="A3" s="3" t="s">
        <v>31</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 of Opera</vt:lpstr>
      <vt:lpstr>Consolidated Statements of Cash</vt:lpstr>
      <vt:lpstr>Nature of Business</vt:lpstr>
      <vt:lpstr>Loans Receivable</vt:lpstr>
      <vt:lpstr>Marketable Equity Securities Av</vt:lpstr>
      <vt:lpstr>Properties and Equipment</vt:lpstr>
      <vt:lpstr>Other Assets</vt:lpstr>
      <vt:lpstr>Discontinued Operations</vt:lpstr>
      <vt:lpstr>Accounts Payable and Accrued Ex</vt:lpstr>
      <vt:lpstr>Due to Officer</vt:lpstr>
      <vt:lpstr>Loans and Promissory Notes</vt:lpstr>
      <vt:lpstr>Litigation</vt:lpstr>
      <vt:lpstr>Payroll Liabilities</vt:lpstr>
      <vt:lpstr>Basic and Diluted Net Profit (L</vt:lpstr>
      <vt:lpstr>Stockholder's Equity</vt:lpstr>
      <vt:lpstr>Stock-based Compensation Plan</vt:lpstr>
      <vt:lpstr>Other Expense</vt:lpstr>
      <vt:lpstr>Related Party Transactions</vt:lpstr>
      <vt:lpstr>Contracts and Commitments</vt:lpstr>
      <vt:lpstr>Going Concern Uncertainty</vt:lpstr>
      <vt:lpstr>Subsequent Event</vt:lpstr>
      <vt:lpstr>Nature of Business (Policies)</vt:lpstr>
      <vt:lpstr>Loans Receivable (Tables)</vt:lpstr>
      <vt:lpstr>Marketable Equity Securities 27</vt:lpstr>
      <vt:lpstr>Other Assets (Tables)</vt:lpstr>
      <vt:lpstr>Accounts Payable and Accrued 29</vt:lpstr>
      <vt:lpstr>Due to Officer (Tables)</vt:lpstr>
      <vt:lpstr>Loans and Promissory Notes (Tab</vt:lpstr>
      <vt:lpstr>Other Expense (Tables)</vt:lpstr>
      <vt:lpstr>Nature of Business (Details Nar</vt:lpstr>
      <vt:lpstr>Loans Receivable - Schedule of </vt:lpstr>
      <vt:lpstr>Marketable Equity Securities 35</vt:lpstr>
      <vt:lpstr>Marketable Equity Securities 36</vt:lpstr>
      <vt:lpstr>Marketable Equity Securities 37</vt:lpstr>
      <vt:lpstr>Properties and Equipment (Detai</vt:lpstr>
      <vt:lpstr>Other Assets (Details Narrative</vt:lpstr>
      <vt:lpstr>Other Assets - Schedule of Othe</vt:lpstr>
      <vt:lpstr>Discontinued Operations (Detail</vt:lpstr>
      <vt:lpstr>Accounts Payable and Accrued 42</vt:lpstr>
      <vt:lpstr>Due to Officer (Details Narrati</vt:lpstr>
      <vt:lpstr>Due to Officer - Components of </vt:lpstr>
      <vt:lpstr>Loans and Promissory Notes (Det</vt:lpstr>
      <vt:lpstr>Loans and Promissory Notes - Sc</vt:lpstr>
      <vt:lpstr>Litigation (Details Narrative)</vt:lpstr>
      <vt:lpstr>Payroll Liabilities (Details Na</vt:lpstr>
      <vt:lpstr>Stockholder's Equity (Details N</vt:lpstr>
      <vt:lpstr>Stock-based Compensation Plan (</vt:lpstr>
      <vt:lpstr>Other Expense - Schedule of Oth</vt:lpstr>
      <vt:lpstr>Related Party Transactions (Det</vt:lpstr>
      <vt:lpstr>Contracts and Commitments (Deta</vt:lpstr>
      <vt:lpstr>Going Concern Uncertainty (Deta</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18:45Z</dcterms:created>
  <dcterms:modified xmlns:dcterms="http://purl.org/dc/terms/" xmlns:xsi="http://www.w3.org/2001/XMLSchema-instance" xsi:type="dcterms:W3CDTF">2015-11-23T06:18:45Z</dcterms:modified>
  <dc:title xmlns:dc="http://purl.org/dc/elements/1.1/">Untitled</dc:title>
  <dc:description xmlns:dc="http://purl.org/dc/elements/1.1/"/>
  <dc:subject xmlns:dc="http://purl.org/dc/elements/1.1/"/>
  <cp:keywords/>
  <cp:category/>
</cp:coreProperties>
</file>